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Goodwill and Identifiable Intan" sheetId="11" state="visible" r:id="rId11"/>
    <sheet xmlns:r="http://schemas.openxmlformats.org/officeDocument/2006/relationships" name="Debt Obliga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egment Informa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Acquisitions (Tables)" sheetId="19" state="visible" r:id="rId19"/>
    <sheet xmlns:r="http://schemas.openxmlformats.org/officeDocument/2006/relationships" name="Goodwill and Identifiable Int_2" sheetId="20" state="visible" r:id="rId20"/>
    <sheet xmlns:r="http://schemas.openxmlformats.org/officeDocument/2006/relationships" name="Debt Obligations (Tables)"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Summary of Significant Accou_10" sheetId="30" state="visible" r:id="rId30"/>
    <sheet xmlns:r="http://schemas.openxmlformats.org/officeDocument/2006/relationships" name="Summary of Significant Accou_11" sheetId="31" state="visible" r:id="rId31"/>
    <sheet xmlns:r="http://schemas.openxmlformats.org/officeDocument/2006/relationships" name="Summary of Significant Accou_12" sheetId="32" state="visible" r:id="rId32"/>
    <sheet xmlns:r="http://schemas.openxmlformats.org/officeDocument/2006/relationships" name="Fair Value Measurements (Detail" sheetId="33" state="visible" r:id="rId33"/>
    <sheet xmlns:r="http://schemas.openxmlformats.org/officeDocument/2006/relationships" name="Acquisitions (Details)" sheetId="34" state="visible" r:id="rId34"/>
    <sheet xmlns:r="http://schemas.openxmlformats.org/officeDocument/2006/relationships" name="Acquisitions - Acquired Intangi" sheetId="35" state="visible" r:id="rId35"/>
    <sheet xmlns:r="http://schemas.openxmlformats.org/officeDocument/2006/relationships" name="Acquisitions - Contingent Earn-" sheetId="36" state="visible" r:id="rId36"/>
    <sheet xmlns:r="http://schemas.openxmlformats.org/officeDocument/2006/relationships" name="Acquisitions - Other Acquisitio" sheetId="37" state="visible" r:id="rId37"/>
    <sheet xmlns:r="http://schemas.openxmlformats.org/officeDocument/2006/relationships" name="Goodwill and Identifiable Int_3" sheetId="38" state="visible" r:id="rId38"/>
    <sheet xmlns:r="http://schemas.openxmlformats.org/officeDocument/2006/relationships" name="Goodwill and Identifiable Int_4" sheetId="39" state="visible" r:id="rId39"/>
    <sheet xmlns:r="http://schemas.openxmlformats.org/officeDocument/2006/relationships" name="Goodwill and Identifiable Int_5" sheetId="40" state="visible" r:id="rId40"/>
    <sheet xmlns:r="http://schemas.openxmlformats.org/officeDocument/2006/relationships" name="Debt Obligations (Details)" sheetId="41" state="visible" r:id="rId41"/>
    <sheet xmlns:r="http://schemas.openxmlformats.org/officeDocument/2006/relationships" name="Debt Obligations - Other (Detai" sheetId="42" state="visible" r:id="rId42"/>
    <sheet xmlns:r="http://schemas.openxmlformats.org/officeDocument/2006/relationships" name="Commitments and Contingencies -" sheetId="43" state="visible" r:id="rId43"/>
    <sheet xmlns:r="http://schemas.openxmlformats.org/officeDocument/2006/relationships" name="Stockholders' Equity - Incentiv" sheetId="44" state="visible" r:id="rId44"/>
    <sheet xmlns:r="http://schemas.openxmlformats.org/officeDocument/2006/relationships" name="Stockholders' Equity - Anti-Dil" sheetId="45" state="visible" r:id="rId45"/>
    <sheet xmlns:r="http://schemas.openxmlformats.org/officeDocument/2006/relationships" name="Stockholders' Equity - Number o" sheetId="46" state="visible" r:id="rId46"/>
    <sheet xmlns:r="http://schemas.openxmlformats.org/officeDocument/2006/relationships" name="Segment Information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Oct. 2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3011</t>
        </is>
      </c>
    </row>
    <row r="9">
      <c r="A9" s="4" t="inlineStr">
        <is>
          <t>Entity Registrant Name</t>
        </is>
      </c>
      <c r="B9" s="4" t="inlineStr">
        <is>
          <t>COMFORT SYSTEMS USA, INC.</t>
        </is>
      </c>
    </row>
    <row r="10">
      <c r="A10" s="4" t="inlineStr">
        <is>
          <t>Entity Incorporation, State or Country Code</t>
        </is>
      </c>
      <c r="B10" s="4" t="inlineStr">
        <is>
          <t>DE</t>
        </is>
      </c>
    </row>
    <row r="11">
      <c r="A11" s="4" t="inlineStr">
        <is>
          <t>Entity Tax Identification Number</t>
        </is>
      </c>
      <c r="B11" s="4" t="inlineStr">
        <is>
          <t>76-0526487</t>
        </is>
      </c>
    </row>
    <row r="12">
      <c r="A12" s="4" t="inlineStr">
        <is>
          <t>Entity Address, Address Line One</t>
        </is>
      </c>
      <c r="B12" s="4" t="inlineStr">
        <is>
          <t>675 Bering Drive</t>
        </is>
      </c>
    </row>
    <row r="13">
      <c r="A13" s="4" t="inlineStr">
        <is>
          <t>Entity Address, Address Line Two</t>
        </is>
      </c>
      <c r="B13" s="4" t="inlineStr">
        <is>
          <t>Suite 4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7</t>
        </is>
      </c>
    </row>
    <row r="17">
      <c r="A17" s="4" t="inlineStr">
        <is>
          <t>City Area Code</t>
        </is>
      </c>
      <c r="B17" s="4" t="inlineStr">
        <is>
          <t>713</t>
        </is>
      </c>
    </row>
    <row r="18">
      <c r="A18" s="4" t="inlineStr">
        <is>
          <t>Local Phone Number</t>
        </is>
      </c>
      <c r="B18" s="4" t="inlineStr">
        <is>
          <t>830-9600</t>
        </is>
      </c>
    </row>
    <row r="19">
      <c r="A19" s="4" t="inlineStr">
        <is>
          <t>Title of 12(b) Security</t>
        </is>
      </c>
      <c r="B19" s="4" t="inlineStr">
        <is>
          <t>Common Stock, $0.01 par value</t>
        </is>
      </c>
    </row>
    <row r="20">
      <c r="A20" s="4" t="inlineStr">
        <is>
          <t>Trading Symbol</t>
        </is>
      </c>
      <c r="B20" s="4" t="inlineStr">
        <is>
          <t>FI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6394751</v>
      </c>
    </row>
    <row r="29">
      <c r="A29" s="4" t="inlineStr">
        <is>
          <t>Entity Central Index Key</t>
        </is>
      </c>
      <c r="B29" s="4" t="inlineStr">
        <is>
          <t>0001035983</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0</t>
        </is>
      </c>
    </row>
    <row r="3">
      <c r="A3" s="3" t="inlineStr">
        <is>
          <t>Acquisitions</t>
        </is>
      </c>
    </row>
    <row r="4">
      <c r="A4" s="4" t="inlineStr">
        <is>
          <t>Acquisitions</t>
        </is>
      </c>
      <c r="B4" s="4" t="inlineStr">
        <is>
          <t>4. Acquisitions ​ TAS Energy Inc. Acquisition ​ On April 1, 2020, we consummated a merger through which TAS Energy Inc. (“TAS”) became a wholly owned subsidiary of the Company. TAS is headquartered in Houston, Texas and is a leading engineering, design and construction provider of modular construction systems serving the technology, power and industrial sectors. As a result of the acquisition, TAS is a wholly owned subsidiary of the Company reported in our mechanical services segment. ​ The following summarizes the acquisition date fair value of consideration transferred and the acquisition date fair value of the identifiable assets acquired and liabilities assumed, including an amount for goodwill (in thousands): ​ ​ ​ ​ Consideration transferred: ​ ​ Cash paid at closing $ 105,950 Working capital adjustment ​ 39,715 Notes issued to former owners ​ 14,000 Estimated fair value of contingent earn-out payments ​ 9,100 ​ $ 168,765 Recognized amounts of identifiable assets acquired and liabilities assumed: ​ ​ Cash and cash equivalents $ 47,460 Billed and unbilled accounts receivable ​ 18,702 Other current assets ​ 15,634 Other long-term assets ​ 935 Property and equipment ​ 7,709 Goodwill ​ 73,409 Identifiable intangible assets ​ 53,400 Lease right-of-use asset ​ 19,736 Accounts payable ​ (16,453) Billings in excess of costs and estimated earnings ​ (24,196) Current lease liabilities ​ (2,337) Accrued expenses and other current liabilities ​ (4,849) Long-term lease liabilities ​ (17,398) Other long-term liabilities ​ (2,987) ​ $ 168,765 ​ The allocation of the purchase price to the assets acquired and liabilities assumed is preliminary and, therefore, subject to change pending the completion of the final valuation of intangible assets and accrued liabilities. Goodwill represents the future economic benefits arising from other assets acquired that could not be individually identified and separately recognized. The goodwill recognized as a result of the TAS acquisition is not deductible for tax purposes. ​ In estimating the fair value of the acquired intangible assets, we utilized the valuation methodology determined to be the most appropriate for the individual intangible asset. In order to estimate the fair value of the backlog and customer relationships, we utilized an excess earnings methodology, which consisted of the projected cash flows attributable to these assets discounted to present value using a risk-adjusted discount rate that represented the required rate of return. The trade name value was determined based on the relief-from-royalty method, which applies a royalty rate to the revenue stream attributable to this asset, and the resulting royalty payment is tax effected and discounted to present value. Some of the more significant estimates and assumptions inherent in determining the fair value of the identifiable intangible assets are associated with forecasting cash flows and profitability, which represent Level 3 inputs. The primary assumptions used were generally based upon the present value of anticipated cash flows discounted at rates ranging from 15% - 23.5 %. Estimated years of projected earnings generally follow the range of estimated remaining useful lives for each intangible asset class. ​ As a result of the TAS acquisition, we acquired an estimated $55.5 million of federal net operating loss (“NOL”) carryforwards and $6.5 million of state NOL carryforwards. Our ability to utilize these NOL carryforwards to reduce taxable income in future years is subject to significant limitations under Section 382 of the Internal Revenue Code due to the ownership change in TAS on April 1, 2020. While we expect to fully utilize the federal NOL carryforwards before they begin to expire in 2031, a full valuation allowance was recorded against the state NOL carryforwards. We do not believe it is more-likely-than-not that we will have sufficient revenue-generating operations in those states in the future. ​ The acquired intangible assets include the following (dollars in thousands): ​ ​ ​ ​ ​ ​ ​ ​ ​ ​ ​ Valuation Method ​ Estimated Useful Life ​ ​ Estimated Fair Value Backlog ​ Excess earnings ​ 1 year ​ $ 5,200 Trade Name ​ Relief-from-royalty ​ 25 years ​ ​ 8,200 Customer Relationships ​ Excess earnings ​ 10 years ​ ​ 40,000 Total ​ ​ ​ ​ ​ $ 53,400 ​ The contingent earn-out obligation is associated with the achievement of two earnings milestones over a 27-month period, and the range of each estimated milestone payment is $1 million to $8 million. We determined the initial fair value of the contingent earn-out obligation based on the Monte Carlo Simulation method, which represents a Level 3 measurement. Cash flows were discounted using a 17.7% discount rate, which we believe is appropriate and representative of a market participant assumption. Subsequent to the acquisition date, the contingent earn-out obligation is remeasured at fair value each reporting period. Changes in the estimated fair value of the contingent payments subsequent to the acquisition date are recognized immediately in earnings. ​ Other Acquisitions ​ We completed the acquisition of the electrical contractor in North Carolina in the first quarter of 2020 with a total preliminary purchase price of $41.6 million. This acquisition is reported in our electrical services segment. We completed the acquisition of Walker, which is reported in our electrical services segment, in the second quarter of 2019 with a total purchase price of $235.4 million. In 2019, in addition to the Walker acquisition, we completed one acquisition in the first quarter of 2019 and one acquisition in the second quarter of 2019 with a total purchase price of $2.6 million. ​ The results of operations of acquisitions are included in our consolidated financial statements from their respective acquisition dates. Our consolidated Balance Sheet includes preliminary allocations of the purchase price to the assets acquired and liabilities assumed for the applicable acquisitions pending the completion of the final valuation of intangible assets and accrued liabilities. Excluding the Walker and TAS acquisitions, the acquisitions completed in the current and prior year were not material, individually or in the aggregate. Additional contingent purchase price (“earn-out”) has been or will be paid if certain acquisitions achieve predetermined profitability targets. Such earn-outs, when they are not subject to the continued employment of the sellers, are estimated as of the purchase date and included as part of the consideration paid for the acquisition. If we have an earn-out under which continued employment is a condition to receipt of payment, then the earn-out is recorded as compensation expense over the period ear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 Assets, Net</t>
        </is>
      </c>
      <c r="B1" s="2" t="inlineStr">
        <is>
          <t>9 Months Ended</t>
        </is>
      </c>
    </row>
    <row r="2">
      <c r="B2" s="2" t="inlineStr">
        <is>
          <t>Sep. 30, 2020</t>
        </is>
      </c>
    </row>
    <row r="3">
      <c r="A3" s="3" t="inlineStr">
        <is>
          <t>Goodwill and Identifiable Intangible Assets, Net</t>
        </is>
      </c>
    </row>
    <row r="4">
      <c r="A4" s="4" t="inlineStr">
        <is>
          <t>Goodwill and Identifiable Intangible Assets, Net</t>
        </is>
      </c>
      <c r="B4" s="4" t="inlineStr">
        <is>
          <t>5. Goodwill and Identifiable Intangible Assets, Net ​ Goodwill ​ The changes in the carrying amount of goodwill are as follows (in thousands): ​ ​ ​ ​ ​ ​ ​ ​ ​ ​ ​ ​ ​ Mechanical Services ​ Electrical Services ​ ​ ​ Segment Segment ​ Total Balance at December 31, 2018 ​ $ 235,182 ​ $ — ​ $ 235,182 Acquisitions and purchase price adjustments (See Note 4) ​ 579 ​ 96,686 ​ ​ 97,265 Impact of segment reorganization ​ ​ (1,101) ​ ​ 1,101 ​ ​ — Balance at December 31, 2019 ​ ​ 234,660 ​ ​ 97,787 ​ ​ 332,447 Acquisitions and purchase price adjustments (See Note 4) ​ ​ 73,409 ​ ​ 14,926 ​ ​ 88,335 Balance at September 30, 2020 ​ $ 308,069 ​ $ 112,713 ​ $ 420,782 ​ During the fourth quarter of 2019, the Company performed its annual goodwill impairment test resulting in no impairment charges, as the calculated fair values for the majority of the Company’s reporting units that have goodwill were significantly in excess (all greater than 80%) of the respective reporting unit’s carrying value, while two reporting units that were recently acquired had calculated fair values in excess of carrying value of at least 27%. During the first quarter of 2020, we considered the economic impacts of COVID-19 to be a triggering event for review of goodwill impairment at each of our reporting units. After performing a qualitative goodwill impairment assessment as of March 31, 2020, we determined that we did not have a goodwill impairment as of that date. As a result of uncertainty caused by COVID-19 and Walker’s smaller excess of fair value percentage, this reporting unit is more susceptible to impairment risk from additional adverse changes in its operating environment, including micro- and macroeconomic environment conditions that could negatively impact them. Such adverse changes could include worsening economic conditions in the locations or markets they primarily serve, whether due to COVID-19 or other events and conditions. As of September 30, 2020, Walker had a goodwill balance of $96.8 million. ​ Identifiable Intangible Assets, Net ​ Identifiable intangible assets consist of the following (dollars in thousands): ​ ​ ​ ​ ​ ​ ​ ​ ​ ​ ​ ​ ​ ​ ​ ​ ​ ​ Estimated ​ September 30, 2020 ​ December 31, 2019 ​ Useful Lives Gross Book Accumulated Gross Book Accumulated ​ in Years Value Amortization Value Amortization Customer relationships 1 - 15 ​ $ 231,492 ​ $ (97,901) ​ $ 183,061 ​ $ (80,813) Backlog 1 - 2 ​ 12,600 ​ (12,098) ​ 7,400 ​ (6,388) Tradenames 2 - 25 ​ 85,695 ​ (17,790) ​ 71,995 ​ (15,281) Total ​ ​ ​ $ 329,787 ​ $ (127,789) ​ $ 262,456 ​ $ (102,482) ​ The amounts attributable to customer relationships and tradenames are amortized to “Selling, General and Administrative Expenses” based upon the estimated consumption of their economic benefits, or a straight-line method over periods from one to twenty-five years, if the pattern of economic benefit cannot otherwise be reliably estimated. The amounts attributable to backlog are being amortized to “Cost of Services” on a proportionate method over the remaining backlog period. Amortization expense for the three and nine months ended September 30, 2020 was $8.2 million and $25.3 million, respectively. Amortization expense for the three and nine months ended September 30, 2019 was $7.2 million and $20.2 million, respectively. ​ At September 30, 2020, future amortization expense of identifiable intangible assets is as follows (in thousands): ​ ​ ​ ​ ​ ​ Year ended December 31— ​ ​ 2020 (remainder of the year) $ 7,391 2021 ​ 24,610 ​ 2022 ​ 21,989 ​ 2023 ​ 20,535 ​ 2024 ​ 19,185 ​ Thereafter ​ 108,288 ​ Total ​ $ 201,99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0</t>
        </is>
      </c>
    </row>
    <row r="3">
      <c r="A3" s="3" t="inlineStr">
        <is>
          <t>Debt Obligations</t>
        </is>
      </c>
    </row>
    <row r="4">
      <c r="A4" s="4" t="inlineStr">
        <is>
          <t>Debt Obligations</t>
        </is>
      </c>
      <c r="B4" s="4" t="inlineStr">
        <is>
          <t xml:space="preserve">6. Debt Obligations ​ Debt obligations consist of the following (in thousands): ​ ​ ​ ​ ​ ​ ​ ​ ​ ​ ​ September 30, ​ December 31, ​ ​ 2020 2019 Revolving credit facility ​ $ 61,500 ​ $ 28,000 ​ Term loan ​ ​ 135,000 ​ ​ 150,000 ​ Notes to former owners ​ ​ 26,050 ​ 48,483 ​ Other debt ​ ​ 20 ​ ​ — ​ Total principal amount ​ ​ 222,570 ​ 226,483 ​ Less—unamortized debt issuance costs ​ ​ (287) ​ ​ (348) ​ Total debt, net of unamortized debt issuance costs ​ ​ 222,283 ​ ​ 226,135 ​ Less—current portion ​ ​ (70) ​ (20,817) ​ Total long-term portion of debt, net ​ $ 222,213 ​ $ 205,318 ​ ​ Revolving Credit Facility and Term Loan ​ In December 2019, we amended our senior credit facility (the “Facility”) provided by a syndicate of banks, increasing our borrowing capacity from $400.0 million to $600.0 million. As amended, the Facility is composed of a revolving credit line in the amount of $450.0 million and a $150.0 million term loan, and the Facility provides for a $150.0 million accordion or increase option for the revolving portion of the Facility. The amended Facility also includes a sublimit of up to $160.0 million issuable in the form of letters of credit. The Facility expires in January 2025 and is secured by a first lien on substantially all of our personal property except for assets related to projects subject to surety bonds and assets held by certain unrestricted subsidiaries and our wholly owned captive insurance company, and a second lien on our assets related to projects subject to surety bonds. In connection with the amendment in December 2019, we incurred approximately $1.4 million in financing and professional costs that are being amortized over the remaining term of the Facility. Of this amount, $0.4 million is attributable to the term loan and is being amortized using the effective interest method. The remaining $1.0 million is attributable to the revolving credit line, which combined with the previous unamortized costs of $1.3 million, is being amortized over the remaining term of the Facility on a straight-line basis as a non-cash charge to interest expense. For the term loan, we are required to make quarterly payments increasing over time from 1.25% to 3.75% of the original aggregate principal amount of the term loan, with the balance due in January 2025. As of September 30, 2020, we had $61.5 million of outstanding borrowings on the revolving credit facility, $55.6 million in letters of credit outstanding and $332.9 million of credit available. ​ There are two interest rate options for borrowings under the Facility, the Base Rate Loan Option and the Eurodollar Rate Loan Option. These rates are floating rates determined by the broad financial markets, meaning they can and do move up and down from time to time. Additional margins are then added to these two rates. ​ The following is a summary of the additional margins: ​ ​ ​ ​ ​ ​ ​ ​ ​ ​ ​ ​ ​ Consolidated Total Indebtedness to ​ ​ Credit Facility Adjusted EBITDA ​ Less than 1.00 1.00 to 1.75 1.75 to 2.50 2.50 or greater Additional Per Annum Interest Margin Added Under: ​ ​ ​ ​ ​ ​ ​ ​ ​ Base Rate Loan Option ​ 0.25 % 0.50 % 0.75 % 1.00 % Eurodollar Rate Loan Option ​ 1.25 % 1.50 % 1.75 % 2.00 % ​ The weighted average interest rate applicable to the borrowings under the revolving credit facility was approximately 1.4% as of September 30, 2020. The weighted average interest rate applicable to the term loan was approximately 1.4% as of September 30, 2020. ​ Certain of our vendors require letters of credit to ensure reimbursement for amounts they are disbursing on our behalf, such as to beneficiaries under our self-funded insurance programs. We have also occasionally used letters of credit to guarantee performance under our contracts and to ensure payment to our subcontractors and vendors under those contracts. Our lenders issue such letters of credit through the Facility. We have never had a claim made against a letter of credit that resulted in payments by a lender or by us and believe such a claim is unlikely in the foreseeable future. The letter of credit fees range from 1.25% to 2.00% per annum, based on the ratio of Consolidated Total Indebtedness to “Credit Facility Adjusted EBITDA,” which shall mean Consolidated EBITDA as such term is defined in the credit agreement. ​ Commitment fees are payable on the portion of the revolving loan capacity not in use for borrowings or letters of credit at any given time. These fees range from 0.20% to 0.35% per annum, based on the ratio of Consolidated Total Indebtedness to Credit Facility Adjusted EBITDA. ​ The Facility contains financial covenants defining various financial measures and the levels of these measures with which we must comply. Covenant compliance is assessed as of each quarter end. ​ The Facility’s principal financial covenants include: ​ Total Leverage Ratio ​ Fixed Charge Coverage Ratio income taxes, dividends, stock repurchase payments, interest expense, and scheduled principal payments are defined under the Facility for purposes of this covenant, to be amounts for the four quarters ending as of any given quarterly covenant compliance measurement date. The fixed charge coverage ratio as of September 30, 2020 was 6.6. ​ Other Restrictions ​ While the Facility’s financial covenants do not specifically govern capacity under the Facility, if our debt level under the Facility at a quarter-end covenant compliance measurement date were to cause us to violate the Facility’s leverage ratio covenant, our borrowing capacity under the Facility and the favorable terms that we currently have could be negatively impacted by the lenders. ​ We were in compliance with all of our financial covenants as of September 30, 2020. ​ Notes to Former Owners ​ As part of the consideration used to acquire four companies, we have outstanding notes to the former owners. These notes had an outstanding balance of $26.1 million as of September 30, 2020. In conjunction with the acquisition of TAS in the second quarter of 2020, we issued a promissory note to former owners with an outstanding balance of $8.0 million as of September 30, 2020 that bears interest, payable quarterly, at a stated interest rate of 3.5 %. The principal is due in April 2022. In conjunction with the acquisition of the electrical contractor in North Carolina in the first quarter of 2020, we issued a promissory note to former owners with an outstanding balance of $8.0 million as of September 30, 2020 that bears interest, payable quarterly, at a stated interest rate of 3.0%. The principal is due in equal installments in February 2023 and February 2024. In conjunction with the Walker acquisition in the second quarter of 2019, we issued a promissory note to former owners with an outstanding balance of $10.0 million as of September 30, 2020 that bears interest, payable quarterly, at a stated interest rate of 4.0%. The principal is due in April 2023. In conjunction with one immaterial acquisition in 2019, we issued a note to former owners with an outstanding balance of $0.1 million as of September 30, 2020 that bears interest, payable quarterly, at a stated interest rate of 3.0%. The principal is due in January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7. Commitments and Contingencies ​ Claims and Lawsuits ​ We are subject to certain legal and regulatory claims, including lawsuits arising in the normal course of business. We maintain various insurance coverages to minimize financial risk associated with these claims. We have estimated and provided accruals for probable losses and related legal fees associated with certain litigation in the accompanying consolidated financial statements. While we cannot predict the outcome of these proceedings, in management’s opinion and based on reports of counsel, any liability arising from these matters individually and in the aggregate will not have a material effect on our operating results, cash flows or financial condition, after giving effect to provisions already recorded. ​ Surety ​ Many customers, particularly in connection with new construction, require us to post performance and payment bonds issued by a financial institution known as a surety. If we fail to perform under the terms of a contract or to pay subcontractors and vendors who provided goods or services under a contract, the customer may demand that the surety make payments or provide services under the bond. We must reimburse the surety for any expenses or outlays it incurs. To date, we are not aware of any losses to our sureties in connection with bonds the sureties have posted on our behalf and do not expect such losses to be incurred in the foreseeable future. ​ Current market conditions for surety markets and bonding capacity are adequate, with acceptable terms and conditions. Historically, approximately 15% to 25% of our business has required bonds. While we currently have strong surety relationships to support our bonding needs, future market conditions or changes in the sureties’ assessment of our operating and financial risk could cause the sureties to decline to issue bonds for our work. If that were to occur, the alternatives include doing more business that does not require bonds, posting other forms of collateral for project performance, such as letters of credit or cash, and seeking bonding capacity from other sureties. We would likely also encounter concerns from customers, suppliers and other market participants as to our creditworthiness. While we believe our general operating and financial characteristics would enable us to ultimately respond effectively to an interruption in the availability of bonding capacity, such an interruption would likely cause our revenue and profits to decline in the near term. ​ Self-Insurance ​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 such as workers’ compensation, auto liability and general liability, are reviewed by a third-party actuary quarter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 xml:space="preserve">8. Stockholders’ Equity ​ Earnings Per Share ​ Basic earnings per share (“EPS”) is computed by dividing net income by the weighted average number of shares of common stock outstanding during the year. Diluted EPS is computed considering the dilutive effect of stock options, restricted stock, restricted stock units and performance stock units. The vesting of unvested, contingently issuable performance stock units is based on the achievement of certain earnings per share targets and total shareholder return. These shares are considered contingently issuable shares for purposes of calculating diluted earnings per share. These shares are not included in the diluted earnings per share denominator until the performance criteria are met, if it is assumed that the end of the reporting period was the end of the contingency period. ​ Unvested restricted stock, restricted stock units and performance stock units are included in diluted earnings per share, weighted outstanding until the shares and units vest. Upon vesting, the vested restricted stock, restricted stock units and performance stock units are included in basic earnings per share weighted outstanding from the vesting date. ​ There were less than 0.1 million anti-dilutive stock options excluded from the calculation of diluted EPS for the three and nine months ended September 30, 2020 and 2019, respectively. ​ The following table reconciles the number of shares outstanding with the number of shares used in computing basic and diluted earnings per share for each of the periods presented (in thousands): ​ ​ ​ ​ ​ ​ ​ ​ ​ ​ ​ ​ ​ Three Months Ended ​ Nine Months Ended ​ ​ ​ September 30, ​ September 30, ​ ​ 2020 2019 2020 2019 Common shares outstanding, end of period ​ 36,400 36,676 ​ 36,400 36,676 ​ Effect of using weighted average common shares outstanding ​ 157 129 ​ 204 215 ​ Shares used in computing earnings per share—basic ​ 36,557 36,805 ​ 36,604 36,891 ​ Effect of shares issuable under stock option plans based on the treasury stock method ​ 125 181 ​ 124 211 ​ Effect of restricted and contingently issuable shares ​ 68 65 ​ 69 68 ​ Shares used in computing earnings per share—diluted ​ 36,750 37,051 ​ 36,797 37,170 ​ ​ Share Repurchase Program ​ On March 29, 2007, our Board of Directors (the “Board”) approved a stock repurchase program to acquire up to 1.0 million shares of our outstanding common stock. Subsequently, the Board has from time to time increased the number of shares that may be acquired under the program and approved extensions of the program. On November 19, 2019, the Board approved an extension to the program by increasing the shares authorized for repurchase by 0.8 million shares. Since the inception of the repurchase program, the Board has approved 9.5 million shares to be repurchased. As of September 30, 2020, we have repurchased a cumulative total of 9.1 million shares at an average price of $18.89 per share under the repurchase program. ​ The share repurchases will be made from time to time at our discretion in the open market or privately negotiated transactions as permitted by securities laws and other legal requirements, and subject to market conditions and other factors. In an exercise of such discretion, we suspended share repurchases from March 27, 2020 to May 26, 2020 in response to the uncertainty surrounding the current COVID-19 pandemic, as more fully described in “Item 1A. Risk Factors” herein. The Board may modify, suspend, extend or terminate the program at any time. During the nine months ended September 30, 2020, we repurchased 0.4 million shares for approximately $18.8 million at an average price of $41.90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9. Segment Information Our activities are within the mechanical services industry and the electrical services industry, which represent our two reportable segments. We aggregate our operating segments into two reportable segments, as the operating segments meet all of the aggregation criteria. The following table presents information about our reportable segments (in thousands): ​ ​ ​ ​ ​ ​ ​ ​ ​ ​ ​ ​ ​ ​ ​ Three Months Ended September 30, 2020 ​ Mechanical Services Electrical Services Corporate Consolidated Revenue ​ $ 621,140 ​ $ 92,959 ​ $ — ​ $ 714,099 Gross Profit ​ $ 138,655 ​ $ 8,541 ​ $ — ​ $ 147,196 ​ ​ ​ ​ ​ ​ ​ ​ ​ ​ ​ ​ ​ ​ ​ Three Months Ended September 30, 2019 ​ Mechanical Services Electrical Services Corporate Consolidated Revenue ​ $ 590,016 ​ $ 116,902 ​ $ — ​ $ 706,918 Gross Profit ​ $ 128,501 ​ $ 14,201 ​ $ — ​ $ 142,702 ​ ​ ​ ​ ​ ​ ​ ​ ​ ​ ​ ​ ​ ​ ​ Nine Months Ended September 30, 2020 ​ Mechanical Services Electrical Services Corporate Consolidated Revenue ​ $ 1,809,304 ​ $ 348,394 ​ $ — ​ $ 2,157,698 Gross Profit ​ $ 383,334 ​ $ 26,650 ​ $ — ​ $ 409,984 ​ ​ ​ ​ ​ ​ ​ ​ ​ ​ ​ ​ ​ ​ ​ Nine Months Ended September 30, 2019 ​ Mechanical Services Electrical Services Corporate Consolidated Revenue ​ $ 1,677,632 ​ $ 218,061 ​ $ — ​ $ 1,895,693 Gross Profit ​ $ 344,632 ​ $ 24,751 ​ $ — ​ $ 369,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 These interim statements should be read in conjunction with the historical Consolidated Financial Statements and related notes of Comfort Systems included in the Annual Report on Form 10-K as filed with the Securities and Exchange Commission (“SEC”) for the year ended December 31, 2019 (the “Form 10-K”). ​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The results of operations for interim periods are not necessarily indicative of the results for the full fiscal year.</t>
        </is>
      </c>
    </row>
    <row r="5">
      <c r="A5" s="4" t="inlineStr">
        <is>
          <t>Use of Estimates</t>
        </is>
      </c>
      <c r="B5" s="4" t="inlineStr">
        <is>
          <t xml:space="preserve">Use of Estimates ​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credit losses, self-insurance accruals, deferred tax assets, fair value accounting for acquisitions and the quantification of fair value for reporting units in connection with our goodwill impairment testing. </t>
        </is>
      </c>
    </row>
    <row r="6">
      <c r="A6" s="4" t="inlineStr">
        <is>
          <t>Recent Accounting Pronouncements</t>
        </is>
      </c>
      <c r="B6" s="4" t="inlineStr">
        <is>
          <t xml:space="preserve">Recent Accounting Pronouncements ​ In June 2016, the FASB issued ASU No. 2016-13, “Financial Instruments – Credit Losses (Topic 326).” The standard requires companies to consider historical experiences, current market conditions and reasonable and supportable forecasts in the measurement of expected credit losses. The standard requires us to accrue higher credit losses on financial assets compared to the legacy guidance on various items, such as contract assets and current receivables. ASU No. 2016-13 is effective for fiscal years beginning after December 15, 2019 and interim periods within those years. We adopted ASU No. 2016-13, “Financial Instruments – Credit Losses (Topic 326),” on January 1, 2020, and the impact was not material to our overall financial statements. The adoption of ASU No. 2016-13 resulted in an increase in Allowance for Credit Losses of $0.7 million, an increase to Deferred Tax Assets of $0.2 million and an impact of $0.5 million to Retained Earnings. ​ In August 2018, the FASB issued ASU No. 2018-13, “Fair Value Measurement (Topic 820): Disclosure Framework — Changes to the Disclosure Requirements for Fair Value Measurement.” This standard removes certain disclosure requirements, including the valuation processes for Level 3 fair value measurements, the policy for timing of transfers between levels and the amount of and reasons for transfers between Level 1 and Level 2 of the fair value hierarchy. The standard requires certain additional disclosures for public entities, including disclosure of the changes in unrealized gains and losses included in Other Comprehensive Income for Level 3 fair value measurements and the range and weighted average of significant unobservable inputs used to develop Level 3 fair value measurements. ASU No. 2018-13 is effective for fiscal years beginning after December 15, 2019 and interim periods within those years. Certain amendments, including the amendment on changes in unrealized gains and losses and the range and weighted average of significant unobservable inputs, should be applied prospectively while other amendments should be applied retrospectively to all periods presented upon their effective date. We have modified our fair value disclosures to conform with the requirements of ASU No. 2018-13, “Fair Value Measurement (Topic 820): Disclosure Framework — Changes to the Disclosure Requirements for Fair Value Measurement,” which we adopted on January 1, 2020. ​ In December 2019, the FASB issued ASU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ASU No. 2019-12 is effective for fiscal years beginning after December 15, 2020 and interim periods within that year. Early adoption is permitted. We do not expect our adoption of this standard on January 1, 2021 to have a material impact on our consolidated financial statements. ​ In May 2020, the SEC issued a final rule to amend the financial statement requirements for business combinations and dispositions, including the related pro forma financial information. The rule revises the significance tests, including consideration of registrant’s market capitalization for the investment test and consideration of registrant’s revenue for the income test. The significance threshold for business dispositions is also increased from 10% to 20%. The rule further eliminates the potential requirement that registrants present a third year of audited financial statements of acquired businesses and modifies pro forma adjustments rules for items directly related to accounting for the transaction. The rule is effective January 1, 2021. Early adoption is permitted. The impact of this authoritative guidance on our consolidated financial statements will depend on future acquisitions and dispositions completed subsequent to adoption of this guidance. </t>
        </is>
      </c>
    </row>
    <row r="7">
      <c r="A7" s="4" t="inlineStr">
        <is>
          <t>Revenue Recognition</t>
        </is>
      </c>
      <c r="B7" s="4" t="inlineStr">
        <is>
          <t xml:space="preserve">Revenue Recognition ​ Revenue is recognized when control of the promised goods or services is transferred to our customers, in an amount that reflects the consideration to which we expect to be entitled in exchange for those goods or services. Sales-based taxes are excluded from revenue. ​ We provide mechanical and electrical contracting services. Our mechanical segment principally includes HVAC, plumbing, piping and controls, as well as off- site construction, monitoring and fire protection. Our electrical segment includes installation and servicing of electrical systems. We install, maintain, repair and replace products and systems throughout the United States. All of our revenue is recognized over time as we deliver goods and services to our customers. Revenue can be earned based on an agreed-upon fixed price or based on actual costs incurred, marked up at an agreed-upon percentage. ​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either have written authorization from the customer to proceed or an executed contract. ​ We generally do not incur significant incremental costs related to obtaining or fulfilling a contract prior to the start of a project. On rare occasions, when significant pre-contract costs are incurred, they are capitalized and amortized on a percentage of completion basis over the life of the contract. We do not currently have any capitalized obtainment or fulfillment costs on our Balance Sheet and did not incur any impairment loss on such costs in the current year. ​ Due to the nature of the work required to be performed on many of our performance obligations, the estimation of total revenue and cost at completion (the process described below in more detail) is complex, subject to many variables and requires significant judgment. The consideration to which we are entitled on our long-term contracts may include both fixed and variable amounts. Variable amounts can either increase or decrease the transaction price. A common example of variable amounts that can either increase or decrease contract value are pending change orders that represent contract modifications for which a change in scope has been authorized or acknowledged by our customer, but the final adjustment to contract price is yet to be negotiated. Other examples of positive variable revenue include amounts awarded upon achievement of certain performance metrics, program milestones or cost of completion date targets and can be based upon customer discretion. Variable amounts can result in a deduction from contract revenue if we fail to meet stated performance requirements, such as complying with the construction schedule.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performance obligation(s). The effect of a contract modification on the transaction price, and our measure of progress for the performance obligation to which it relates, is recognized as an adjustment to revenue (either as an increase or decrease) on a cumulative catchup basis. ​ We have a Company-wide policy requiring periodic review of the Estimate at Completion in which management reviews the progress and execution of our performance obligations and estimated remaining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schedule (e.g., the number and type of milestone events), technical requirements (e.g., a newly 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 Based on this analysis, any adjustments to revenue, cost of services, and the related impact to operating income are recognized as necessary in the quarter when they become known. These adjustments may result from positive program performance if we determine we will be successful in mitigating risks surrounding the technical, schedule and cost aspects of those performance obligations or realizing related opportunities and may result in an increase in operating income during the performance of individual performance obligations. Likewise, if we determine we will not be successful in mitigating these risks or realizing related opportunities, these adjustments may result in a decrease in operating income. Changes in estimates of revenue, cost of services and the related impact to operating income are recognized quarterly on a cumulative catchup basis, meaning we recognize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For projects in which estimates of total costs to be incurred on a performance obligation exceed total estimates of revenue to be earned, a provision for the entire loss on the performance obligation is recognized in the period the loss is determined. ​ In the first nine months of 2020 and 2019, net revenue recognized from our performance obligations satisfied in previous periods was not material. ​ Disaggregation of Revenue ​ Our consolidated 2020 revenue was derived from contracts to provide service activities in the mechanical and electrical services segments we serve. Refer to Note 9 – Segment Information for additional information on our reportable segments. We disaggregate our revenue from contracts with customers by activity, customer type and service provided, as we believe it best depicts how the nature, amount, timing and uncertainty of our revenue and cash flows are affected by economic factors. See details in the following tables (dollars in thousands): ​ ​ ​ ​ ​ ​ ​ ​ ​ ​ ​ ​ ​ ​ ​ ​ ​ ​ ​ ​ ​ ​ ​ ​ ​ ​ ​ ​ Three Months Ended September 30, ​ ​ Nine Months Ended September 30, Revenue by Service Provided 2020 ​ 2019 ​ 2020 ​ 2019 ​ Mechanical Services ​ $ 621,140 87.0 % ​ $ 590,016 83.5 % ​ $ 1,809,304 83.9 % ​ $ 1,677,632 88.5 % Electrical Services ​ ​ 92,959 ​ 13.0 % ​ ​ 116,902 ​ 16.5 % ​ ​ 348,394 ​ 16.1 % ​ ​ 218,061 ​ 11.5 % Total ​ $ 714,099 ​ 100.0 % ​ $ 706,918 ​ 100.0 % ​ $ 2,157,698 ​ 100.0 % ​ $ 1,895,693 ​ 100.0 % ​ ​ ​ ​ ​ ​ ​ ​ ​ ​ ​ ​ ​ ​ ​ ​ ​ ​ ​ ​ ​ ​ ​ ​ ​ ​ ​ Three Months Ended September 30, ​ ​ Nine Months Ended September 30, Revenue by Type of Customer ​ 2020 ​ ​ 2019 ​ 2020 ​ ​ 2019 Industrial ​ $ 268,651 ​ 37.6 % ​ $ 222,156 ​ 31.4 % ​ $ 844,719 ​ 39.1 % ​ $ 588,818 ​ 31.1 % Education ​ ​ 135,992 ​ 19.0 % ​ ​ 125,836 ​ 17.8 % ​ ​ 375,580 ​ 17.4 % ​ ​ 292,799 ​ 15.4 % Office Buildings ​ ​ 81,183 ​ 11.4 % ​ ​ 83,271 ​ 11.8 % ​ ​ 232,349 ​ 10.8 % ​ ​ 254,966 ​ 13.5 % Healthcare ​ ​ 86,061 ​ 12.1 % ​ ​ 126,909 ​ 18.0 % ​ ​ 281,370 ​ 13.0 % ​ ​ 306,810 ​ 16.2 % Government ​ ​ 40,631 ​ 5.7 % ​ ​ 41,502 ​ 5.9 % ​ ​ 119,444 ​ 5.5 % ​ ​ 118,224 ​ 6.2 % Retail, Restaurants and Entertainment ​ ​ 64,212 ​ 9.0 % ​ ​ 67,141 ​ 9.5 % ​ ​ 190,043 ​ 8.8 % ​ ​ 184,618 ​ 9.7 % Multi-Family and Residential ​ ​ 21,776 ​ 3.0 % ​ ​ 24,121 ​ 3.4 % ​ ​ 61,062 ​ 2.8 % ​ ​ 83,417 ​ 4.4 % Other ​ ​ 15,593 ​ 2.2 % ​ ​ 15,982 ​ 2.2 % ​ ​ 53,131 ​ 2.6 % ​ ​ 66,041 ​ 3.5 % Total ​ $ 714,099 ​ 100.0 % ​ $ 706,918 ​ 100.0 % ​ $ 2,157,698 ​ 100.0 % ​ $ 1,895,693 ​ 100.0 % ​ ​ ​ ​ ​ ​ ​ ​ ​ ​ ​ ​ ​ ​ ​ ​ ​ ​ ​ ​ ​ ​ ​ ​ ​ ​ ​ Three Months Ended September 30, ​ ​ Nine Months Ended September 30, Revenue by Activity Type ​ 2020 ​ ​ 2019 ​ 2020 ​ ​ 2019 New Construction ​ $ 310,000 ​ 43.4 % ​ $ 312,279 ​ 44.2 % ​ $ 1,034,833 ​ 48.0 % ​ $ 827,718 ​ 43.7 % Existing Building Construction ​ ​ 235,798 ​ 33.0 % ​ ​ 224,125 ​ 31.6 % ​ ​ 668,067 ​ 30.9 % ​ ​ 605,819 ​ 31.9 % Service Projects ​ ​ 69,162 ​ 9.7 % ​ ​ 62,668 ​ 8.9 % ​ ​ 179,188 ​ 8.3 % ​ ​ 171,860 ​ 9.1 % Service Calls, Maintenance and Monitoring ​ ​ 99,139 ​ 13.9 % ​ ​ 107,846 ​ 15.3 % ​ ​ 275,610 ​ 12.8 % ​ ​ 290,296 ​ 15.3 % Total ​ $ 714,099 ​ 100.0 % ​ $ 706,918 ​ 100.0 % ​ $ 2,157,698 ​ 100.0 % ​ $ 1,895,693 ​ 100.0 % ​ Contract Assets and Liabilities ​ Project contracts typically provide for a schedule of billings or invoices to the customer based on our job-to-date percentage of completion of specific tasks inherent in the fulfillment of our performance obligation(s). The schedules for such billings usually do not precisely match the schedule on which costs are incurred. Contract assets include unbilled amounts typically resulting from sales under long term contracts when the cost to cost method of revenue recognition is used, revenue recognized exceeds the amount billed to the customer and right to payment is conditional or subject to completing a milestone, such as a phase of the project. Contract assets are generally classified as current. ​ Contract liabilities consist of advance payments and billings in excess of revenue recognized. Our contract assets and liabilities are reported in a net position on a contract by contract basis at the end of each reporting period. We classify advance payments and billings in excess of revenue recognized as current. It is very unusual for us to have advanced payments with a term of greater than one year; therefore, our contract assets and liabilities are usually all current. If we have advanced payments with a term greater than one year, the noncurrent portion of advanced payments would be included in other long-term liabilities in our consolidated Balance Sheets. ​ The following table presents the changes in contract assets and contract liabilities (in thousands): ​ ​ ​ ​ ​ ​ ​ ​ ​ ​ ​ ​ ​ ​ Nine Months Ended September 30, ​ ​ Year Ended December 31, ​ 2020 ​ 2019 ​ Contract Contract ​ Contract Contract ​ Assets ​ Liabilities ​ Assets ​ Liabilities Balance at beginning of period $ 2,736 ​ $ 166,918 ​ $ 10,213 ​ $ 130,986 Change due to acquisitions / disposals ​ 7,469 ​ ​ 37,047 ​ ​ 6,573 ​ ​ 31,556 Change related to credit allowance ​ (79) ​ ​ — ​ ​ — ​ ​ — Other changes in the period ​ 15,256 ​ ​ 13,489 ​ ​ (14,050) ​ ​ 4,376 Balance at end of period $ 25,382 ​ $ 217,454 ​ $ 2,736 $ 166,918 ​ In the first nine months of 2020 and 2019, we recognized revenue of $164.4 million and $123.3 million related to our contract liabilities at January 1, 2020 and January 1, 2019, respectively. ​ We did not have any impairment losses recognized on our receivables or contract assets in the first nine months of 2020 and 2019. ​ Remaining Performance Obligations ​ Remaining construction performance obligations represent the remaining transaction price of firm orders for which work has not been performed and exclude unexercised contract options. As of September 30, 2020, the aggregate amount of the transaction price allocated to remaining performance obligations was $1.43 billion. The Company expects to recognize revenue on approximately 80-85% of the remaining performance obligations over the next 12 months , with the remaining recognized thereafter. Our service maintenance agreements are generally one-year renewable agreements. We have adopted the practical expedient that allows us to not include service maintenance contracts with a total term of less than one year; therefore, we do not report unfulfilled performance obligations for service maintenance agreements. </t>
        </is>
      </c>
    </row>
    <row r="8">
      <c r="A8" s="4" t="inlineStr">
        <is>
          <t>Allowance for Credit Losses</t>
        </is>
      </c>
      <c r="B8" s="4" t="inlineStr">
        <is>
          <t>Allowance for Credit Losses ​ We are required to estimate and record the expected credit losses over the contractual life of our financial assets measured at amortized cost, including billed and unbilled accounts receivable, other receivables and costs and estimated earnings in excess of billings. Accounts receivable include amounts from work completed in which we have billed or have an unconditional right to bill our customers. Our trade receivables are contractually due in less than a year. ​ We estimate our credit losses using a loss-rate method for each of our identified portfolio segments. Our portfolio segments are construction, service and other. While our construction and service financial assets are often with the same subset of customers and industries, our construction financial assets will generally have a lower loss-rate than service financial assets due to lien rights, which we are more likely to have on construction jobs. These lien rights result in lower credit loss expenses on average compared to receivables that do not have lien rights. Financial assets classified as Other include receivables that are not related to our core revenue producing activities, such as receivables related to our acquisition activity from former owners, our vendor rebate program or receivables for estimated losses in excess of our insurance deductible, which are accrued with a corresponding accrued insurance liability. ​ Loss rates for our portfolios are based on numerous factors, including our history of credit loss expense by portfolio, the financial strength of our customers and counterparties in each portfolio, the aging of our receivables, our expectation of likelihood of payment, macroeconomic trends in the U.S. and the current and forecasted non-residential construction market trends in the U.S. ​ In addition to the loss-rate calculations discussed above, we also record allowance for credit losses for specific receivables that are deemed to have a higher risk profile than the rest of the respective pool of receivables, such as concerns about a specific customer going bankrupt and no longer being able to pay the receivables due to us. ​ Starting in March 2020, we experienced negative impacts to our business due to the business disruption caused by Coronavirus Disease 2019 (“COVID-19”). In March 2020, the World Health Organization categorized COVID-19 as a pandemic, and the President of the United States declared the COVID-19 outbreak a national emergency. The Company considered the impact of COVID-19 on the assumptions and estimates used to determine the results reported and asset valuations as of September 30, 2020. ​ During the first nine months of 2020, we increased our loss rates and increased our specific reserves primarily due to the economic disruption caused by COVID-19, which is reflected in our bad debt expense in the current year. This increase was primarily, but not exclusively, due to concern over collectability of receivables from customers more directly impacted by COVID-19. ​ Activity in our allowance for credit losses consisted of the following (in thousands): ​ ​ ​ ​ ​ ​ ​ ​ ​ ​ ​ ​ ​ ​ Service ​ Construction ​ Other ​ Total Balance at beginning of year $ 3,192 ​ $ 3,400 ​ $ 315 ​ $ 6,907 Impact of new accounting standard ​ 310 ​ ​ 331 ​ ​ 54 ​ ​ 695 Bad debt expense (benefit) ​ 2,651 ​ ​ 2,678 ​ ​ (11) ​ ​ 5,318 Deductions for uncollectible receivables written off, net of recoveries ​ (913) ​ ​ (623) ​ ​ — ​ ​ (1,536) Credit allowance of acquired companies on the acquisition date ​ — ​ ​ 502 ​ ​ — ​ ​ 502 Purchase accounting adjustments ​ — ​ ​ 72 ​ ​ — ​ ​ 72 Reclass to other current liabilities ​ — ​ ​ — ​ ​ (315) ​ ​ (315) Balance at September 30, 2020 $ 5,240 ​ $ 6,360 ​ $ 43 ​ $ 11,643</t>
        </is>
      </c>
    </row>
    <row r="9">
      <c r="A9" s="4" t="inlineStr">
        <is>
          <t>Leases</t>
        </is>
      </c>
      <c r="B9" s="4" t="inlineStr">
        <is>
          <t>Leases ​ We lease certain facilities, vehicles and equipment under noncancelable operating leases. The most significant portion of these noncancelable operating leases are for the facilities occupied by our corporate office and our operating locations. Leases with an initial term of 12 months or less are not recorded on the Balance Sheet. We account for lease components separately from the non-lease components. We have certain leases with variable payments based on an index as well as some short-term leases on equipment and facilities. Variable lease expense and short-term lease expense were not material to our financial statements and aggregated to $6.1 million and $6.2 million in the first nine months of 2020 and 2019, respectively. Lease right-of-use assets and liabilities are recognized at commencement date based on the present value of lease payments over the lease term. As most of our leases do not provide an implicit rate, we generally use our incremental borrowing rate based on the information available at commencement date in determining the present value of lease payments. The weighted average discount rate as of September 30, 2020 and December 31, 2019 was 4.2% and 3.9%, respectively. We recognize lease expense, including escalating lease payments and lease incentives, on a straight-line basis over the lease term. Lease expense for the three months ended September 30, 2020 and 2019 was $8.0 million and $6.5 million, respectively. Lease expense for the nine months ended September 30, 2020 and 2019 was $21.4 million and $18.3 million, respectively. ​ The lease terms generally range from three ​ A majority of the Company’s real property leases are with individuals or entities with whom we have no other business relationship. However, in certain instances the Company enters into real property leases with current or former employees. Rent paid to related parties for the three months ended September 30, 2020 and 2019 was approximately $2.0 million and $0.7 million, respectively. Rent paid to related parties for the nine months ended September 30, 2020 and 2019 was approximately $4.5 million and $2.7 million, respectively. ​ If we decide to cancel or terminate a lease before the end of its term, we would typically owe the lessor the remaining lease payments under the term of the lease. Our lease agreements do not contain any material residual value guarantees or material restrictive covenants. On rare occasions we rent or sublease certain real estate assets that we no longer use to third parties. ​ The following table summarizes the lease assets and liabilities included in the consolidated Balance Sheet as follows (in thousands): ​ ​ ​ ​ ​ ​ ​ ​ September 30, 2020 ​ December 31, 2019 Lease right-of-use assets $ 95,815 ​ $ 84,073 Lease liabilities: ​ ​ ​ ​ ​ Other current liabilities ​ 16,368 ​ ​ 14,016 Long-term lease liabilities ​ 81,638 ​ ​ 72,697 Total lease liabilities $ 98,006 ​ $ 86,713 ​ The maturities of lease liabilities are as follows (in thousands): ​ ​ ​ ​ ​ Year ending December 31— ​ ​ ​ 2020 (excluding the nine months ended September 30, 2020) ​ $ 5,306 2021 ​ ​ 19,397 2022 ​ ​ 16,353 2023 ​ ​ 14,172 2024 ​ ​ 12,671 Thereafter ​ ​ 47,693 Total Lease Payments ​ ​ 115,592 Less—Present Value Discount ​ ​ (17,586) Present Value of Lease Liabilities ​ $ 98,006 ​ Supplemental information related to leases was as follows (in thousands): ​ ​ ​ ​ ​ ​ ​ ​ ​ ​ ​ ​ ​ ​ Three Months Ended September 30, ​ Nine Months Ended September 30, ​ 2020 ​ 2019 2020 ​ 2019 Cash paid for amounts included in the measurement of lease liabilities $ 5,362 ​ $ 4,566 ​ $ 15,140 ​ $ 12,439 Lease right-of-use assets obtained in exchange for lease liabilities $ 1,880 ​ $ 6,865 ​ $ 24,080 ​ $ 21,262 ​</t>
        </is>
      </c>
    </row>
    <row r="10">
      <c r="A10" s="4" t="inlineStr">
        <is>
          <t>Income Taxes</t>
        </is>
      </c>
      <c r="B10" s="4" t="inlineStr">
        <is>
          <t>Income Taxes ​ We conduct business throughout the United States in virtually all fifty states. Our effective tax rate changes based upon our relative profitability, or lack thereof, in states with vary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tax reserves for uncertain tax positions and accounting for losses associated with underperforming operations. ​ ​ ​ ​ ​</t>
        </is>
      </c>
    </row>
    <row r="11">
      <c r="A11" s="4" t="inlineStr">
        <is>
          <t>Financial Instruments</t>
        </is>
      </c>
      <c r="B11" s="4" t="inlineStr">
        <is>
          <t xml:space="preserve">Financial Instruments ​ Our financial instruments consist of cash and cash equivalents, accounts receivable, other receivables, accounts payable, interest rate swaps, life insurance policies, notes to former owners, a revolving credit facility and a term loan. We believe that the carrying values of these instruments on the accompanying Balance Sheets approximate their fair values. </t>
        </is>
      </c>
    </row>
    <row r="12">
      <c r="A12" s="4" t="inlineStr">
        <is>
          <t>Goodwill</t>
        </is>
      </c>
      <c r="B12" s="4" t="inlineStr">
        <is>
          <t>During the fourth quarter of 2019, the Company performed its annual goodwill impairment test resulting in no impairment charges, as the calculated fair values for the majority of the Company’s reporting units that have goodwill were significantly in excess (all greater than 80%) of the respective reporting unit’s carrying value, while two reporting units that were recently acquired had calculated fair values in excess of carrying value of at least 27%. During the first quarter of 2020, we considered the economic impacts of COVID-19 to be a triggering event for review of goodwill impairment at each of our reporting units. After performing a qualitative goodwill impairment assessment as of March 31, 2020, we determined that we did not have a goodwill impairment as of that date. As a result of uncertainty caused by COVID-19 and Walker’s smaller excess of fair value percentage, this reporting unit is more susceptible to impairment risk from additional adverse changes in its operating environment, including micro- and macroeconomic environment conditions that could negatively impact them. Such adverse changes could include worsening economic conditions in the locations or markets they primarily serve, whether due to COVID-19 or other events and conditions. As of September 30, 2020, Walker had a goodwill balance of $96.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disaggregation of revenue</t>
        </is>
      </c>
      <c r="B4" s="4" t="inlineStr">
        <is>
          <t>​ ​ ​ ​ ​ ​ ​ ​ ​ ​ ​ ​ ​ ​ ​ ​ ​ ​ ​ ​ ​ ​ ​ ​ ​ ​ ​ Three Months Ended September 30, ​ ​ Nine Months Ended September 30, Revenue by Service Provided 2020 ​ 2019 ​ 2020 ​ 2019 ​ Mechanical Services ​ $ 621,140 87.0 % ​ $ 590,016 83.5 % ​ $ 1,809,304 83.9 % ​ $ 1,677,632 88.5 % Electrical Services ​ ​ 92,959 ​ 13.0 % ​ ​ 116,902 ​ 16.5 % ​ ​ 348,394 ​ 16.1 % ​ ​ 218,061 ​ 11.5 % Total ​ $ 714,099 ​ 100.0 % ​ $ 706,918 ​ 100.0 % ​ $ 2,157,698 ​ 100.0 % ​ $ 1,895,693 ​ 100.0 % ​ ​ ​ ​ ​ ​ ​ ​ ​ ​ ​ ​ ​ ​ ​ ​ ​ ​ ​ ​ ​ ​ ​ ​ ​ ​ ​ Three Months Ended September 30, ​ ​ Nine Months Ended September 30, Revenue by Type of Customer ​ 2020 ​ ​ 2019 ​ 2020 ​ ​ 2019 Industrial ​ $ 268,651 ​ 37.6 % ​ $ 222,156 ​ 31.4 % ​ $ 844,719 ​ 39.1 % ​ $ 588,818 ​ 31.1 % Education ​ ​ 135,992 ​ 19.0 % ​ ​ 125,836 ​ 17.8 % ​ ​ 375,580 ​ 17.4 % ​ ​ 292,799 ​ 15.4 % Office Buildings ​ ​ 81,183 ​ 11.4 % ​ ​ 83,271 ​ 11.8 % ​ ​ 232,349 ​ 10.8 % ​ ​ 254,966 ​ 13.5 % Healthcare ​ ​ 86,061 ​ 12.1 % ​ ​ 126,909 ​ 18.0 % ​ ​ 281,370 ​ 13.0 % ​ ​ 306,810 ​ 16.2 % Government ​ ​ 40,631 ​ 5.7 % ​ ​ 41,502 ​ 5.9 % ​ ​ 119,444 ​ 5.5 % ​ ​ 118,224 ​ 6.2 % Retail, Restaurants and Entertainment ​ ​ 64,212 ​ 9.0 % ​ ​ 67,141 ​ 9.5 % ​ ​ 190,043 ​ 8.8 % ​ ​ 184,618 ​ 9.7 % Multi-Family and Residential ​ ​ 21,776 ​ 3.0 % ​ ​ 24,121 ​ 3.4 % ​ ​ 61,062 ​ 2.8 % ​ ​ 83,417 ​ 4.4 % Other ​ ​ 15,593 ​ 2.2 % ​ ​ 15,982 ​ 2.2 % ​ ​ 53,131 ​ 2.6 % ​ ​ 66,041 ​ 3.5 % Total ​ $ 714,099 ​ 100.0 % ​ $ 706,918 ​ 100.0 % ​ $ 2,157,698 ​ 100.0 % ​ $ 1,895,693 ​ 100.0 % ​ ​ ​ ​ ​ ​ ​ ​ ​ ​ ​ ​ ​ ​ ​ ​ ​ ​ ​ ​ ​ ​ ​ ​ ​ ​ ​ Three Months Ended September 30, ​ ​ Nine Months Ended September 30, Revenue by Activity Type ​ 2020 ​ ​ 2019 ​ 2020 ​ ​ 2019 New Construction ​ $ 310,000 ​ 43.4 % ​ $ 312,279 ​ 44.2 % ​ $ 1,034,833 ​ 48.0 % ​ $ 827,718 ​ 43.7 % Existing Building Construction ​ ​ 235,798 ​ 33.0 % ​ ​ 224,125 ​ 31.6 % ​ ​ 668,067 ​ 30.9 % ​ ​ 605,819 ​ 31.9 % Service Projects ​ ​ 69,162 ​ 9.7 % ​ ​ 62,668 ​ 8.9 % ​ ​ 179,188 ​ 8.3 % ​ ​ 171,860 ​ 9.1 % Service Calls, Maintenance and Monitoring ​ ​ 99,139 ​ 13.9 % ​ ​ 107,846 ​ 15.3 % ​ ​ 275,610 ​ 12.8 % ​ ​ 290,296 ​ 15.3 % Total ​ $ 714,099 ​ 100.0 % ​ $ 706,918 ​ 100.0 % ​ $ 2,157,698 ​ 100.0 % ​ $ 1,895,693 ​ 100.0 %</t>
        </is>
      </c>
    </row>
    <row r="5">
      <c r="A5" s="4" t="inlineStr">
        <is>
          <t>Schedule of activity in allowance for credit losses</t>
        </is>
      </c>
      <c r="B5" s="4" t="inlineStr">
        <is>
          <t>Activity in our allowance for credit losses consisted of the following (in thousands): ​ ​ ​ ​ ​ ​ ​ ​ ​ ​ ​ ​ ​ ​ Service ​ Construction ​ Other ​ Total Balance at beginning of year $ 3,192 ​ $ 3,400 ​ $ 315 ​ $ 6,907 Impact of new accounting standard ​ 310 ​ ​ 331 ​ ​ 54 ​ ​ 695 Bad debt expense (benefit) ​ 2,651 ​ ​ 2,678 ​ ​ (11) ​ ​ 5,318 Deductions for uncollectible receivables written off, net of recoveries ​ (913) ​ ​ (623) ​ ​ — ​ ​ (1,536) Credit allowance of acquired companies on the acquisition date ​ — ​ ​ 502 ​ ​ — ​ ​ 502 Purchase accounting adjustments ​ — ​ ​ 72 ​ ​ — ​ ​ 72 Reclass to other current liabilities ​ — ​ ​ — ​ ​ (315) ​ ​ (315) Balance at September 30, 2020 $ 5,240 ​ $ 6,360 ​ $ 43 ​ $ 11,643</t>
        </is>
      </c>
    </row>
    <row r="6">
      <c r="A6" s="4" t="inlineStr">
        <is>
          <t>Schedule of contract assets and liabilities</t>
        </is>
      </c>
      <c r="B6" s="4" t="inlineStr">
        <is>
          <t>The following table presents the changes in contract assets and contract liabilities (in thousands): ​ ​ ​ ​ ​ ​ ​ ​ ​ ​ ​ ​ ​ ​ Nine Months Ended September 30, ​ ​ Year Ended December 31, ​ 2020 ​ 2019 ​ Contract Contract ​ Contract Contract ​ Assets ​ Liabilities ​ Assets ​ Liabilities Balance at beginning of period $ 2,736 ​ $ 166,918 ​ $ 10,213 ​ $ 130,986 Change due to acquisitions / disposals ​ 7,469 ​ ​ 37,047 ​ ​ 6,573 ​ ​ 31,556 Change related to credit allowance ​ (79) ​ ​ — ​ ​ — ​ ​ — Other changes in the period ​ 15,256 ​ ​ 13,489 ​ ​ (14,050) ​ ​ 4,376 Balance at end of period $ 25,382 ​ $ 217,454 ​ $ 2,736 $ 166,918 ​</t>
        </is>
      </c>
    </row>
    <row r="7">
      <c r="A7" s="4" t="inlineStr">
        <is>
          <t>Schedule of lease assets and liabilities</t>
        </is>
      </c>
      <c r="B7" s="4" t="inlineStr">
        <is>
          <t>The following table summarizes the lease assets and liabilities included in the consolidated Balance Sheet as follows (in thousands): ​ ​ ​ ​ ​ ​ ​ ​ September 30, 2020 ​ December 31, 2019 Lease right-of-use assets $ 95,815 ​ $ 84,073 Lease liabilities: ​ ​ ​ ​ ​ Other current liabilities ​ 16,368 ​ ​ 14,016 Long-term lease liabilities ​ 81,638 ​ ​ 72,697 Total lease liabilities $ 98,006 ​ $ 86,713</t>
        </is>
      </c>
    </row>
    <row r="8">
      <c r="A8" s="4" t="inlineStr">
        <is>
          <t>Schedule of maturities of lease liabilities</t>
        </is>
      </c>
      <c r="B8" s="4" t="inlineStr">
        <is>
          <t>The maturities of lease liabilities are as follows (in thousands): ​ ​ ​ ​ ​ Year ending December 31— ​ ​ ​ 2020 (excluding the nine months ended September 30, 2020) ​ $ 5,306 2021 ​ ​ 19,397 2022 ​ ​ 16,353 2023 ​ ​ 14,172 2024 ​ ​ 12,671 Thereafter ​ ​ 47,693 Total Lease Payments ​ ​ 115,592 Less—Present Value Discount ​ ​ (17,586) Present Value of Lease Liabilities ​ $ 98,006</t>
        </is>
      </c>
    </row>
    <row r="9">
      <c r="A9" s="4" t="inlineStr">
        <is>
          <t>Schedule of supplemental information related to leases</t>
        </is>
      </c>
      <c r="B9" s="4" t="inlineStr">
        <is>
          <t>Supplemental information related to leases was as follows (in thousands): ​ ​ ​ ​ ​ ​ ​ ​ ​ ​ ​ ​ ​ ​ Three Months Ended September 30, ​ Nine Months Ended September 30, ​ 2020 ​ 2019 2020 ​ 2019 Cash paid for amounts included in the measurement of lease liabilities $ 5,362 ​ $ 4,566 ​ $ 15,140 ​ $ 12,439 Lease right-of-use assets obtained in exchange for lease liabilities $ 1,880 ​ $ 6,865 ​ $ 24,080 ​ $ 21,2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ummary of fair values and levels within the fair value hierarchy in which the fair value measurements fall for assets and liabilities measured on a recurring basis</t>
        </is>
      </c>
      <c r="B4" s="4" t="inlineStr">
        <is>
          <t>The following table summarizes the fair values, and levels within the fair value hierarchy in which the fair value measurements fall, for assets and liabilities measured on a recurring basis as of September 30, 2020 and December 31, 2019 (in thousands): ​ ​ ​ ​ ​ ​ ​ ​ ​ ​ ​ ​ ​ ​ ​ ​ Fair Value Measurements at September 30, 2020 ​ Level 1 Level 2 Level 3 Total Cash and cash equivalents ​ $ 70,540 ​ $ — ​ $ — ​ $ 70,540 Life insurance—cash surrender value ​ $ — ​ $ 4,729 ​ $ — ​ $ 4,729 Contingent earn-out obligations ​ $ — ​ $ — ​ $ 25,962 ​ $ 25,962 Interest rate swaps ​ $ — ​ $ 62 ​ $ — ​ $ 62 ​ ​ ​ ​ ​ ​ ​ ​ ​ ​ ​ ​ ​ ​ ​ Fair Value Measurements at December 31, 2019 ​ Level 1 Level 2 Level 3 Total Cash and cash equivalents ​ $ 50,788 ​ $ — ​ $ — ​ $ 50,788 Life insurance—cash surrender value ​ $ — ​ $ 3,905 ​ $ — ​ $ 3,905 Contingent earn-out obligations ​ $ — ​ $ — ​ $ 28,497 ​ $ 28,497 ​</t>
        </is>
      </c>
    </row>
    <row r="5">
      <c r="A5" s="4" t="inlineStr">
        <is>
          <t>Schedule of reconciliation of the fair value of contingent earn-out obligations that use significant unobservable inputs (Level 3)</t>
        </is>
      </c>
      <c r="B5" s="4" t="inlineStr">
        <is>
          <t>The table below presents a reconciliation of the fair value of our contingent earn-out obligations that use significant unobservable inputs (Level 3) (in thousands): ​ ​ ​ ​ ​ ​ ​ ​ ​ ​ Nine Months Ended ​ Year Ended ​ ​ September 30, 2020 ​ December 31, 2019 ​ Balance at beginning of period $ 28,497 ​ $ 7,375 Issuances ​ 9,155 ​ 19,500 ​ Settlements ​ ​ (9,866) ​ ​ (1,369) ​ Adjustments to fair value ​ (1,824) ​ 2,991 ​ Balance at end of period ​ $ 25,962 ​ $ 28,49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Acquisitions</t>
        </is>
      </c>
    </row>
    <row r="4">
      <c r="A4" s="4" t="inlineStr">
        <is>
          <t>Schedule of acquisition date fair value of consideration transferred and the acquisition date fair value of the identifiable assets acquired and liabilities assumed, including an amount for goodwill</t>
        </is>
      </c>
      <c r="B4" s="4" t="inlineStr">
        <is>
          <t>The following summarizes the acquisition date fair value of consideration transferred and the acquisition date fair value of the identifiable assets acquired and liabilities assumed, including an amount for goodwill (in thousands): ​ ​ ​ ​ Consideration transferred: ​ ​ Cash paid at closing $ 105,950 Working capital adjustment ​ 39,715 Notes issued to former owners ​ 14,000 Estimated fair value of contingent earn-out payments ​ 9,100 ​ $ 168,765 Recognized amounts of identifiable assets acquired and liabilities assumed: ​ ​ Cash and cash equivalents $ 47,460 Billed and unbilled accounts receivable ​ 18,702 Other current assets ​ 15,634 Other long-term assets ​ 935 Property and equipment ​ 7,709 Goodwill ​ 73,409 Identifiable intangible assets ​ 53,400 Lease right-of-use asset ​ 19,736 Accounts payable ​ (16,453) Billings in excess of costs and estimated earnings ​ (24,196) Current lease liabilities ​ (2,337) Accrued expenses and other current liabilities ​ (4,849) Long-term lease liabilities ​ (17,398) Other long-term liabilities ​ (2,987) ​ $ 168,765</t>
        </is>
      </c>
    </row>
    <row r="5">
      <c r="A5" s="4" t="inlineStr">
        <is>
          <t>Schedule of acquired intangible assets</t>
        </is>
      </c>
      <c r="B5" s="4" t="inlineStr">
        <is>
          <t>The acquired intangible assets include the following (dollars in thousands): ​ ​ ​ ​ ​ ​ ​ ​ ​ ​ ​ Valuation Method ​ Estimated Useful Life ​ ​ Estimated Fair Value Backlog ​ Excess earnings ​ 1 year ​ $ 5,200 Trade Name ​ Relief-from-royalty ​ 25 years ​ ​ 8,200 Customer Relationships ​ Excess earnings ​ 10 years ​ ​ 40,000 Total ​ ​ ​ ​ ​ $ 53,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70540</v>
      </c>
      <c r="C3" s="6" t="n">
        <v>50788</v>
      </c>
    </row>
    <row r="4">
      <c r="A4" s="4" t="inlineStr">
        <is>
          <t>Billed accounts receivable, less allowance for credit losses of $9,896 and $6,907, respectively</t>
        </is>
      </c>
      <c r="B4" s="5" t="n">
        <v>608861</v>
      </c>
      <c r="C4" s="5" t="n">
        <v>619037</v>
      </c>
    </row>
    <row r="5">
      <c r="A5" s="4" t="inlineStr">
        <is>
          <t>Unbilled accounts receivable, less allowance for credit losses of $784 and $0, respectively</t>
        </is>
      </c>
      <c r="B5" s="5" t="n">
        <v>46509</v>
      </c>
      <c r="C5" s="5" t="n">
        <v>55542</v>
      </c>
    </row>
    <row r="6">
      <c r="A6" s="4" t="inlineStr">
        <is>
          <t>Other receivables, less allowance for credit losses of $884 and $0, respectively</t>
        </is>
      </c>
      <c r="B6" s="5" t="n">
        <v>36991</v>
      </c>
      <c r="C6" s="5" t="n">
        <v>37632</v>
      </c>
    </row>
    <row r="7">
      <c r="A7" s="4" t="inlineStr">
        <is>
          <t>Inventories</t>
        </is>
      </c>
      <c r="B7" s="5" t="n">
        <v>12700</v>
      </c>
      <c r="C7" s="5" t="n">
        <v>10053</v>
      </c>
    </row>
    <row r="8">
      <c r="A8" s="4" t="inlineStr">
        <is>
          <t>Prepaid expenses and other</t>
        </is>
      </c>
      <c r="B8" s="5" t="n">
        <v>10313</v>
      </c>
      <c r="C8" s="5" t="n">
        <v>14396</v>
      </c>
    </row>
    <row r="9">
      <c r="A9" s="4" t="inlineStr">
        <is>
          <t>Costs and estimated earnings in excess of billings, less allowance for credit losses of $79 and $0, respectively</t>
        </is>
      </c>
      <c r="B9" s="5" t="n">
        <v>25382</v>
      </c>
      <c r="C9" s="5" t="n">
        <v>2736</v>
      </c>
    </row>
    <row r="10">
      <c r="A10" s="4" t="inlineStr">
        <is>
          <t>Total current assets</t>
        </is>
      </c>
      <c r="B10" s="5" t="n">
        <v>811296</v>
      </c>
      <c r="C10" s="5" t="n">
        <v>790184</v>
      </c>
    </row>
    <row r="11">
      <c r="A11" s="4" t="inlineStr">
        <is>
          <t>PROPERTY AND EQUIPMENT, NET</t>
        </is>
      </c>
      <c r="B11" s="5" t="n">
        <v>119131</v>
      </c>
      <c r="C11" s="5" t="n">
        <v>109796</v>
      </c>
    </row>
    <row r="12">
      <c r="A12" s="4" t="inlineStr">
        <is>
          <t>LEASE RIGHT-OF-USE ASSET</t>
        </is>
      </c>
      <c r="B12" s="5" t="n">
        <v>95815</v>
      </c>
      <c r="C12" s="5" t="n">
        <v>84073</v>
      </c>
    </row>
    <row r="13">
      <c r="A13" s="4" t="inlineStr">
        <is>
          <t>GOODWILL</t>
        </is>
      </c>
      <c r="B13" s="5" t="n">
        <v>420782</v>
      </c>
      <c r="C13" s="5" t="n">
        <v>332447</v>
      </c>
    </row>
    <row r="14">
      <c r="A14" s="4" t="inlineStr">
        <is>
          <t>IDENTIFIABLE INTANGIBLE ASSETS, NET</t>
        </is>
      </c>
      <c r="B14" s="5" t="n">
        <v>201998</v>
      </c>
      <c r="C14" s="5" t="n">
        <v>159974</v>
      </c>
    </row>
    <row r="15">
      <c r="A15" s="4" t="inlineStr">
        <is>
          <t>DEFERRED TAX ASSETS</t>
        </is>
      </c>
      <c r="B15" s="5" t="n">
        <v>21656</v>
      </c>
      <c r="C15" s="5" t="n">
        <v>21923</v>
      </c>
    </row>
    <row r="16">
      <c r="A16" s="4" t="inlineStr">
        <is>
          <t>OTHER NONCURRENT ASSETS</t>
        </is>
      </c>
      <c r="B16" s="5" t="n">
        <v>7291</v>
      </c>
      <c r="C16" s="5" t="n">
        <v>6615</v>
      </c>
    </row>
    <row r="17">
      <c r="A17" s="4" t="inlineStr">
        <is>
          <t>Total assets</t>
        </is>
      </c>
      <c r="B17" s="5" t="n">
        <v>1677969</v>
      </c>
      <c r="C17" s="5" t="n">
        <v>1505012</v>
      </c>
    </row>
    <row r="18">
      <c r="A18" s="3" t="inlineStr">
        <is>
          <t>CURRENT LIABILITIES:</t>
        </is>
      </c>
    </row>
    <row r="19">
      <c r="A19" s="4" t="inlineStr">
        <is>
          <t>Current maturities of long-term debt</t>
        </is>
      </c>
      <c r="B19" s="5" t="n">
        <v>70</v>
      </c>
      <c r="C19" s="5" t="n">
        <v>20817</v>
      </c>
    </row>
    <row r="20">
      <c r="A20" s="4" t="inlineStr">
        <is>
          <t>Accounts payable</t>
        </is>
      </c>
      <c r="B20" s="5" t="n">
        <v>176484</v>
      </c>
      <c r="C20" s="5" t="n">
        <v>196195</v>
      </c>
    </row>
    <row r="21">
      <c r="A21" s="4" t="inlineStr">
        <is>
          <t>Accrued compensation and benefits</t>
        </is>
      </c>
      <c r="B21" s="5" t="n">
        <v>119931</v>
      </c>
      <c r="C21" s="5" t="n">
        <v>102891</v>
      </c>
    </row>
    <row r="22">
      <c r="A22" s="4" t="inlineStr">
        <is>
          <t>Billings in excess of costs and estimated earnings</t>
        </is>
      </c>
      <c r="B22" s="5" t="n">
        <v>217454</v>
      </c>
      <c r="C22" s="5" t="n">
        <v>166918</v>
      </c>
    </row>
    <row r="23">
      <c r="A23" s="4" t="inlineStr">
        <is>
          <t>Accrued self-insurance</t>
        </is>
      </c>
      <c r="B23" s="5" t="n">
        <v>49369</v>
      </c>
      <c r="C23" s="5" t="n">
        <v>39546</v>
      </c>
    </row>
    <row r="24">
      <c r="A24" s="4" t="inlineStr">
        <is>
          <t>Other current liabilities</t>
        </is>
      </c>
      <c r="B24" s="5" t="n">
        <v>92035</v>
      </c>
      <c r="C24" s="5" t="n">
        <v>81630</v>
      </c>
    </row>
    <row r="25">
      <c r="A25" s="4" t="inlineStr">
        <is>
          <t>Total current liabilities</t>
        </is>
      </c>
      <c r="B25" s="5" t="n">
        <v>655343</v>
      </c>
      <c r="C25" s="5" t="n">
        <v>607997</v>
      </c>
    </row>
    <row r="26">
      <c r="A26" s="4" t="inlineStr">
        <is>
          <t>LONG-TERM DEBT, NET</t>
        </is>
      </c>
      <c r="B26" s="5" t="n">
        <v>222213</v>
      </c>
      <c r="C26" s="5" t="n">
        <v>205318</v>
      </c>
    </row>
    <row r="27">
      <c r="A27" s="4" t="inlineStr">
        <is>
          <t>LEASE LIABILITIES</t>
        </is>
      </c>
      <c r="B27" s="5" t="n">
        <v>81638</v>
      </c>
      <c r="C27" s="5" t="n">
        <v>72697</v>
      </c>
    </row>
    <row r="28">
      <c r="A28" s="4" t="inlineStr">
        <is>
          <t>DEFERRED TAX LIABILITIES</t>
        </is>
      </c>
      <c r="B28" s="5" t="n">
        <v>3365</v>
      </c>
      <c r="C28" s="5" t="n">
        <v>1425</v>
      </c>
    </row>
    <row r="29">
      <c r="A29" s="4" t="inlineStr">
        <is>
          <t>OTHER LONG-TERM LIABILITIES</t>
        </is>
      </c>
      <c r="B29" s="5" t="n">
        <v>47284</v>
      </c>
      <c r="C29" s="5" t="n">
        <v>32271</v>
      </c>
    </row>
    <row r="30">
      <c r="A30" s="4" t="inlineStr">
        <is>
          <t>Total liabilities</t>
        </is>
      </c>
      <c r="B30" s="5" t="n">
        <v>1009843</v>
      </c>
      <c r="C30" s="5" t="n">
        <v>919708</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1 par, 5,000,000 shares authorized, none issued and outstanding</t>
        </is>
      </c>
      <c r="B33" s="4" t="inlineStr">
        <is>
          <t xml:space="preserve"> </t>
        </is>
      </c>
      <c r="C33" s="4" t="inlineStr">
        <is>
          <t xml:space="preserve"> </t>
        </is>
      </c>
    </row>
    <row r="34">
      <c r="A34" s="4" t="inlineStr">
        <is>
          <t>Common stock, $.01 par, 102,969,912 shares authorized, 41,123,365 and 41,123,365 shares issued, respectively</t>
        </is>
      </c>
      <c r="B34" s="5" t="n">
        <v>411</v>
      </c>
      <c r="C34" s="5" t="n">
        <v>411</v>
      </c>
    </row>
    <row r="35">
      <c r="A35" s="4" t="inlineStr">
        <is>
          <t>Treasury stock, at cost, 4,723,672 and 4,465,448 shares, respectively</t>
        </is>
      </c>
      <c r="B35" s="5" t="n">
        <v>-118551</v>
      </c>
      <c r="C35" s="5" t="n">
        <v>-103960</v>
      </c>
    </row>
    <row r="36">
      <c r="A36" s="4" t="inlineStr">
        <is>
          <t>Additional paid-in capital</t>
        </is>
      </c>
      <c r="B36" s="5" t="n">
        <v>322304</v>
      </c>
      <c r="C36" s="5" t="n">
        <v>320168</v>
      </c>
    </row>
    <row r="37">
      <c r="A37" s="4" t="inlineStr">
        <is>
          <t>Retained earnings</t>
        </is>
      </c>
      <c r="B37" s="5" t="n">
        <v>463962</v>
      </c>
      <c r="C37" s="5" t="n">
        <v>368685</v>
      </c>
    </row>
    <row r="38">
      <c r="A38" s="4" t="inlineStr">
        <is>
          <t>Total stockholders' equity</t>
        </is>
      </c>
      <c r="B38" s="5" t="n">
        <v>668126</v>
      </c>
      <c r="C38" s="5" t="n">
        <v>585304</v>
      </c>
    </row>
    <row r="39">
      <c r="A39" s="4" t="inlineStr">
        <is>
          <t>Total liabilities and stockholders' equity</t>
        </is>
      </c>
      <c r="B39" s="6" t="n">
        <v>1677969</v>
      </c>
      <c r="C39" s="6" t="n">
        <v>1505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dentifiable Intangible Assets, Net (Tables)</t>
        </is>
      </c>
      <c r="B1" s="2" t="inlineStr">
        <is>
          <t>9 Months Ended</t>
        </is>
      </c>
    </row>
    <row r="2">
      <c r="B2" s="2" t="inlineStr">
        <is>
          <t>Sep. 30, 2020</t>
        </is>
      </c>
    </row>
    <row r="3">
      <c r="A3" s="3" t="inlineStr">
        <is>
          <t>Goodwill and Identifiable Intangible Assets, Net</t>
        </is>
      </c>
    </row>
    <row r="4">
      <c r="A4" s="4" t="inlineStr">
        <is>
          <t>Schedule of changes in the carrying amount of goodwill</t>
        </is>
      </c>
      <c r="B4" s="4" t="inlineStr">
        <is>
          <t>The changes in the carrying amount of goodwill are as follows (in thousands): ​ ​ ​ ​ ​ ​ ​ ​ ​ ​ ​ ​ ​ Mechanical Services ​ Electrical Services ​ ​ ​ Segment Segment ​ Total Balance at December 31, 2018 ​ $ 235,182 ​ $ — ​ $ 235,182 Acquisitions and purchase price adjustments (See Note 4) ​ 579 ​ 96,686 ​ ​ 97,265 Impact of segment reorganization ​ ​ (1,101) ​ ​ 1,101 ​ ​ — Balance at December 31, 2019 ​ ​ 234,660 ​ ​ 97,787 ​ ​ 332,447 Acquisitions and purchase price adjustments (See Note 4) ​ ​ 73,409 ​ ​ 14,926 ​ ​ 88,335 Balance at September 30, 2020 ​ $ 308,069 ​ $ 112,713 ​ $ 420,782</t>
        </is>
      </c>
    </row>
    <row r="5">
      <c r="A5" s="4" t="inlineStr">
        <is>
          <t>Schedule of components of identifiable intangible assets</t>
        </is>
      </c>
      <c r="B5" s="4" t="inlineStr">
        <is>
          <t>Identifiable intangible assets consist of the following (dollars in thousands): ​ ​ ​ ​ ​ ​ ​ ​ ​ ​ ​ ​ ​ ​ ​ ​ ​ ​ Estimated ​ September 30, 2020 ​ December 31, 2019 ​ Useful Lives Gross Book Accumulated Gross Book Accumulated ​ in Years Value Amortization Value Amortization Customer relationships 1 - 15 ​ $ 231,492 ​ $ (97,901) ​ $ 183,061 ​ $ (80,813) Backlog 1 - 2 ​ 12,600 ​ (12,098) ​ 7,400 ​ (6,388) Tradenames 2 - 25 ​ 85,695 ​ (17,790) ​ 71,995 ​ (15,281) Total ​ ​ ​ $ 329,787 ​ $ (127,789) ​ $ 262,456 ​ $ (102,482)</t>
        </is>
      </c>
    </row>
    <row r="6">
      <c r="A6" s="4" t="inlineStr">
        <is>
          <t>Schedule of future amortization expense of identifiable intangible assets</t>
        </is>
      </c>
      <c r="B6" s="4" t="inlineStr">
        <is>
          <t>At September 30, 2020, future amortization expense of identifiable intangible assets is as follows (in thousands): ​ ​ ​ ​ ​ ​ Year ended December 31— ​ ​ 2020 (remainder of the year) $ 7,391 2021 ​ 24,610 ​ 2022 ​ 21,989 ​ 2023 ​ 20,535 ​ 2024 ​ 19,185 ​ Thereafter ​ 108,288 ​ Total ​ $ 201,9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9 Months Ended</t>
        </is>
      </c>
    </row>
    <row r="2">
      <c r="B2" s="2" t="inlineStr">
        <is>
          <t>Sep. 30, 2020</t>
        </is>
      </c>
    </row>
    <row r="3">
      <c r="A3" s="3" t="inlineStr">
        <is>
          <t>Debt Obligations</t>
        </is>
      </c>
    </row>
    <row r="4">
      <c r="A4" s="4" t="inlineStr">
        <is>
          <t>Schedule of components of debt obligations</t>
        </is>
      </c>
      <c r="B4" s="4" t="inlineStr">
        <is>
          <t>Debt obligations consist of the following (in thousands): ​ ​ ​ ​ ​ ​ ​ ​ ​ ​ ​ September 30, ​ December 31, ​ ​ 2020 2019 Revolving credit facility ​ $ 61,500 ​ $ 28,000 ​ Term loan ​ ​ 135,000 ​ ​ 150,000 ​ Notes to former owners ​ ​ 26,050 ​ 48,483 ​ Other debt ​ ​ 20 ​ ​ — ​ Total principal amount ​ ​ 222,570 ​ 226,483 ​ Less—unamortized debt issuance costs ​ ​ (287) ​ ​ (348) ​ Total debt, net of unamortized debt issuance costs ​ ​ 222,283 ​ ​ 226,135 ​ Less—current portion ​ ​ (70) ​ (20,817) ​ Total long-term portion of debt, net ​ $ 222,213 ​ $ 205,318 ​ ​</t>
        </is>
      </c>
    </row>
    <row r="5">
      <c r="A5" s="4" t="inlineStr">
        <is>
          <t>Summary of additional margins</t>
        </is>
      </c>
      <c r="B5" s="4" t="inlineStr">
        <is>
          <t>​ ​ ​ ​ ​ ​ ​ ​ ​ ​ ​ ​ ​ Consolidated Total Indebtedness to ​ ​ Credit Facility Adjusted EBITDA ​ Less than 1.00 1.00 to 1.75 1.75 to 2.50 2.50 or greater Additional Per Annum Interest Margin Added Under: ​ ​ ​ ​ ​ ​ ​ ​ ​ Base Rate Loan Option ​ 0.25 % 0.50 % 0.75 % 1.00 % Eurodollar Rate Loan Option ​ 1.25 % 1.50 % 1.75 % 2.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Reconciliation of number of shares outstanding with the number of shares used in computing basic and diluted earnings per share</t>
        </is>
      </c>
      <c r="B4" s="4" t="inlineStr">
        <is>
          <t>The following table reconciles the number of shares outstanding with the number of shares used in computing basic and diluted earnings per share for each of the periods presented (in thousands): ​ ​ ​ ​ ​ ​ ​ ​ ​ ​ ​ ​ ​ Three Months Ended ​ Nine Months Ended ​ ​ ​ September 30, ​ September 30, ​ ​ 2020 2019 2020 2019 Common shares outstanding, end of period ​ 36,400 36,676 ​ 36,400 36,676 ​ Effect of using weighted average common shares outstanding ​ 157 129 ​ 204 215 ​ Shares used in computing earnings per share—basic ​ 36,557 36,805 ​ 36,604 36,891 ​ Effect of shares issuable under stock option plans based on the treasury stock method ​ 125 181 ​ 124 211 ​ Effect of restricted and contingently issuable shares ​ 68 65 ​ 69 68 ​ Shares used in computing earnings per share—diluted ​ 36,750 37,051 ​ 36,797 37,17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ummary of information about reportable segments</t>
        </is>
      </c>
      <c r="B4" s="4" t="inlineStr">
        <is>
          <t>​ ​ ​ ​ ​ ​ ​ ​ ​ ​ ​ ​ ​ ​ ​ Three Months Ended September 30, 2020 ​ Mechanical Services Electrical Services Corporate Consolidated Revenue ​ $ 621,140 ​ $ 92,959 ​ $ — ​ $ 714,099 Gross Profit ​ $ 138,655 ​ $ 8,541 ​ $ — ​ $ 147,196 ​ ​ ​ ​ ​ ​ ​ ​ ​ ​ ​ ​ ​ ​ ​ Three Months Ended September 30, 2019 ​ Mechanical Services Electrical Services Corporate Consolidated Revenue ​ $ 590,016 ​ $ 116,902 ​ $ — ​ $ 706,918 Gross Profit ​ $ 128,501 ​ $ 14,201 ​ $ — ​ $ 142,702 ​ ​ ​ ​ ​ ​ ​ ​ ​ ​ ​ ​ ​ ​ ​ Nine Months Ended September 30, 2020 ​ Mechanical Services Electrical Services Corporate Consolidated Revenue ​ $ 1,809,304 ​ $ 348,394 ​ $ — ​ $ 2,157,698 Gross Profit ​ $ 383,334 ​ $ 26,650 ​ $ — ​ $ 409,984 ​ ​ ​ ​ ​ ​ ​ ​ ​ ​ ​ ​ ​ ​ ​ Nine Months Ended September 30, 2019 ​ Mechanical Services Electrical Services Corporate Consolidated Revenue ​ $ 1,677,632 ​ $ 218,061 ​ $ — ​ $ 1,895,693 Gross Profit ​ $ 344,632 ​ $ 24,751 ​ $ — ​ $ 369,3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Recent Accounting Pronouncements (Details) - USD ($) $ in Thousands</t>
        </is>
      </c>
      <c r="B1" s="2" t="inlineStr">
        <is>
          <t>Jan. 0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3" t="inlineStr">
        <is>
          <t>New Accounting Pronouncements or Change in Accounting Principle</t>
        </is>
      </c>
    </row>
    <row r="3">
      <c r="A3" s="4" t="inlineStr">
        <is>
          <t>Impact to Retained Earnings</t>
        </is>
      </c>
      <c r="C3" s="6" t="n">
        <v>668126</v>
      </c>
      <c r="D3" s="6" t="n">
        <v>628433</v>
      </c>
      <c r="E3" s="6" t="n">
        <v>593043</v>
      </c>
      <c r="F3" s="6" t="n">
        <v>585304</v>
      </c>
      <c r="G3" s="6" t="n">
        <v>557630</v>
      </c>
      <c r="H3" s="6" t="n">
        <v>532088</v>
      </c>
      <c r="I3" s="6" t="n">
        <v>515195</v>
      </c>
      <c r="J3" s="6" t="n">
        <v>498047</v>
      </c>
    </row>
    <row r="4">
      <c r="A4" s="4" t="inlineStr">
        <is>
          <t>Lease right-of-use assets</t>
        </is>
      </c>
      <c r="C4" s="5" t="n">
        <v>95815</v>
      </c>
      <c r="F4" s="5" t="n">
        <v>84073</v>
      </c>
    </row>
    <row r="5">
      <c r="A5" s="4" t="inlineStr">
        <is>
          <t>Operating lease liability</t>
        </is>
      </c>
      <c r="C5" s="6" t="n">
        <v>98006</v>
      </c>
      <c r="F5" s="5" t="n">
        <v>86713</v>
      </c>
    </row>
    <row r="6">
      <c r="A6" s="4" t="inlineStr">
        <is>
          <t>Cumulative Effect, Period of Adoption, Adjustment [Member]</t>
        </is>
      </c>
    </row>
    <row r="7">
      <c r="A7" s="3" t="inlineStr">
        <is>
          <t>New Accounting Pronouncements or Change in Accounting Principle</t>
        </is>
      </c>
    </row>
    <row r="8">
      <c r="A8" s="4" t="inlineStr">
        <is>
          <t>Impact to Retained Earnings</t>
        </is>
      </c>
      <c r="F8" s="6" t="n">
        <v>-515</v>
      </c>
    </row>
    <row r="9">
      <c r="A9" s="4" t="inlineStr">
        <is>
          <t>Cumulative Effect, Period of Adoption, Adjustment [Member] | ASU 2016-13</t>
        </is>
      </c>
    </row>
    <row r="10">
      <c r="A10" s="3" t="inlineStr">
        <is>
          <t>New Accounting Pronouncements or Change in Accounting Principle</t>
        </is>
      </c>
    </row>
    <row r="11">
      <c r="A11" s="4" t="inlineStr">
        <is>
          <t>Impact to Retained Earnings</t>
        </is>
      </c>
      <c r="B11" s="6" t="n">
        <v>500</v>
      </c>
    </row>
    <row r="12">
      <c r="A12" s="4" t="inlineStr">
        <is>
          <t>Adjustments | ASU 2016-13</t>
        </is>
      </c>
    </row>
    <row r="13">
      <c r="A13" s="3" t="inlineStr">
        <is>
          <t>New Accounting Pronouncements or Change in Accounting Principle</t>
        </is>
      </c>
    </row>
    <row r="14">
      <c r="A14" s="4" t="inlineStr">
        <is>
          <t>Increase in allowance for doubtful accounts</t>
        </is>
      </c>
      <c r="B14" s="5" t="n">
        <v>700</v>
      </c>
    </row>
    <row r="15">
      <c r="A15" s="4" t="inlineStr">
        <is>
          <t>Increase to Deferred Tax Assets</t>
        </is>
      </c>
      <c r="B15" s="6" t="n">
        <v>2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Revenue</t>
        </is>
      </c>
      <c r="B4" s="6" t="n">
        <v>714099</v>
      </c>
      <c r="C4" s="6" t="n">
        <v>706918</v>
      </c>
      <c r="D4" s="6" t="n">
        <v>2157698</v>
      </c>
      <c r="E4" s="6" t="n">
        <v>1895693</v>
      </c>
    </row>
    <row r="5">
      <c r="A5" s="4" t="inlineStr">
        <is>
          <t>Percentage of revenue from contract with customer (as a percent)</t>
        </is>
      </c>
      <c r="B5" s="4" t="inlineStr">
        <is>
          <t>100.00%</t>
        </is>
      </c>
      <c r="C5" s="4" t="inlineStr">
        <is>
          <t>100.00%</t>
        </is>
      </c>
      <c r="D5" s="4" t="inlineStr">
        <is>
          <t>100.00%</t>
        </is>
      </c>
      <c r="E5" s="4" t="inlineStr">
        <is>
          <t>100.00%</t>
        </is>
      </c>
    </row>
    <row r="6">
      <c r="A6" s="4" t="inlineStr">
        <is>
          <t>Industrial</t>
        </is>
      </c>
    </row>
    <row r="7">
      <c r="A7" s="3" t="inlineStr">
        <is>
          <t>Disaggregation of Revenue</t>
        </is>
      </c>
    </row>
    <row r="8">
      <c r="A8" s="4" t="inlineStr">
        <is>
          <t>Revenue</t>
        </is>
      </c>
      <c r="B8" s="6" t="n">
        <v>268651</v>
      </c>
      <c r="C8" s="6" t="n">
        <v>222156</v>
      </c>
      <c r="D8" s="6" t="n">
        <v>844719</v>
      </c>
      <c r="E8" s="6" t="n">
        <v>588818</v>
      </c>
    </row>
    <row r="9">
      <c r="A9" s="4" t="inlineStr">
        <is>
          <t>Percentage of revenue from contract with customer (as a percent)</t>
        </is>
      </c>
      <c r="B9" s="4" t="inlineStr">
        <is>
          <t>37.60%</t>
        </is>
      </c>
      <c r="C9" s="4" t="inlineStr">
        <is>
          <t>31.40%</t>
        </is>
      </c>
      <c r="D9" s="4" t="inlineStr">
        <is>
          <t>39.10%</t>
        </is>
      </c>
      <c r="E9" s="4" t="inlineStr">
        <is>
          <t>31.10%</t>
        </is>
      </c>
    </row>
    <row r="10">
      <c r="A10" s="4" t="inlineStr">
        <is>
          <t>Education</t>
        </is>
      </c>
    </row>
    <row r="11">
      <c r="A11" s="3" t="inlineStr">
        <is>
          <t>Disaggregation of Revenue</t>
        </is>
      </c>
    </row>
    <row r="12">
      <c r="A12" s="4" t="inlineStr">
        <is>
          <t>Revenue</t>
        </is>
      </c>
      <c r="B12" s="6" t="n">
        <v>135992</v>
      </c>
      <c r="C12" s="6" t="n">
        <v>125836</v>
      </c>
      <c r="D12" s="6" t="n">
        <v>375580</v>
      </c>
      <c r="E12" s="6" t="n">
        <v>292799</v>
      </c>
    </row>
    <row r="13">
      <c r="A13" s="4" t="inlineStr">
        <is>
          <t>Percentage of revenue from contract with customer (as a percent)</t>
        </is>
      </c>
      <c r="B13" s="4" t="inlineStr">
        <is>
          <t>19.00%</t>
        </is>
      </c>
      <c r="C13" s="4" t="inlineStr">
        <is>
          <t>17.80%</t>
        </is>
      </c>
      <c r="D13" s="4" t="inlineStr">
        <is>
          <t>17.40%</t>
        </is>
      </c>
      <c r="E13" s="4" t="inlineStr">
        <is>
          <t>15.40%</t>
        </is>
      </c>
    </row>
    <row r="14">
      <c r="A14" s="4" t="inlineStr">
        <is>
          <t>Office Buildings</t>
        </is>
      </c>
    </row>
    <row r="15">
      <c r="A15" s="3" t="inlineStr">
        <is>
          <t>Disaggregation of Revenue</t>
        </is>
      </c>
    </row>
    <row r="16">
      <c r="A16" s="4" t="inlineStr">
        <is>
          <t>Revenue</t>
        </is>
      </c>
      <c r="B16" s="6" t="n">
        <v>81183</v>
      </c>
      <c r="C16" s="6" t="n">
        <v>83271</v>
      </c>
      <c r="D16" s="6" t="n">
        <v>232349</v>
      </c>
      <c r="E16" s="6" t="n">
        <v>254966</v>
      </c>
    </row>
    <row r="17">
      <c r="A17" s="4" t="inlineStr">
        <is>
          <t>Percentage of revenue from contract with customer (as a percent)</t>
        </is>
      </c>
      <c r="B17" s="4" t="inlineStr">
        <is>
          <t>11.40%</t>
        </is>
      </c>
      <c r="C17" s="4" t="inlineStr">
        <is>
          <t>11.80%</t>
        </is>
      </c>
      <c r="D17" s="4" t="inlineStr">
        <is>
          <t>10.80%</t>
        </is>
      </c>
      <c r="E17" s="4" t="inlineStr">
        <is>
          <t>13.50%</t>
        </is>
      </c>
    </row>
    <row r="18">
      <c r="A18" s="4" t="inlineStr">
        <is>
          <t>Healthcare</t>
        </is>
      </c>
    </row>
    <row r="19">
      <c r="A19" s="3" t="inlineStr">
        <is>
          <t>Disaggregation of Revenue</t>
        </is>
      </c>
    </row>
    <row r="20">
      <c r="A20" s="4" t="inlineStr">
        <is>
          <t>Revenue</t>
        </is>
      </c>
      <c r="B20" s="6" t="n">
        <v>86061</v>
      </c>
      <c r="C20" s="6" t="n">
        <v>126909</v>
      </c>
      <c r="D20" s="6" t="n">
        <v>281370</v>
      </c>
      <c r="E20" s="6" t="n">
        <v>306810</v>
      </c>
    </row>
    <row r="21">
      <c r="A21" s="4" t="inlineStr">
        <is>
          <t>Percentage of revenue from contract with customer (as a percent)</t>
        </is>
      </c>
      <c r="B21" s="4" t="inlineStr">
        <is>
          <t>12.10%</t>
        </is>
      </c>
      <c r="C21" s="4" t="inlineStr">
        <is>
          <t>18.00%</t>
        </is>
      </c>
      <c r="D21" s="4" t="inlineStr">
        <is>
          <t>13.00%</t>
        </is>
      </c>
      <c r="E21" s="4" t="inlineStr">
        <is>
          <t>16.20%</t>
        </is>
      </c>
    </row>
    <row r="22">
      <c r="A22" s="4" t="inlineStr">
        <is>
          <t>Government</t>
        </is>
      </c>
    </row>
    <row r="23">
      <c r="A23" s="3" t="inlineStr">
        <is>
          <t>Disaggregation of Revenue</t>
        </is>
      </c>
    </row>
    <row r="24">
      <c r="A24" s="4" t="inlineStr">
        <is>
          <t>Revenue</t>
        </is>
      </c>
      <c r="B24" s="6" t="n">
        <v>40631</v>
      </c>
      <c r="C24" s="6" t="n">
        <v>41502</v>
      </c>
      <c r="D24" s="6" t="n">
        <v>119444</v>
      </c>
      <c r="E24" s="6" t="n">
        <v>118224</v>
      </c>
    </row>
    <row r="25">
      <c r="A25" s="4" t="inlineStr">
        <is>
          <t>Percentage of revenue from contract with customer (as a percent)</t>
        </is>
      </c>
      <c r="B25" s="4" t="inlineStr">
        <is>
          <t>5.70%</t>
        </is>
      </c>
      <c r="C25" s="4" t="inlineStr">
        <is>
          <t>5.90%</t>
        </is>
      </c>
      <c r="D25" s="4" t="inlineStr">
        <is>
          <t>5.50%</t>
        </is>
      </c>
      <c r="E25" s="4" t="inlineStr">
        <is>
          <t>6.20%</t>
        </is>
      </c>
    </row>
    <row r="26">
      <c r="A26" s="4" t="inlineStr">
        <is>
          <t>Retail, Restaurants and Entertainment</t>
        </is>
      </c>
    </row>
    <row r="27">
      <c r="A27" s="3" t="inlineStr">
        <is>
          <t>Disaggregation of Revenue</t>
        </is>
      </c>
    </row>
    <row r="28">
      <c r="A28" s="4" t="inlineStr">
        <is>
          <t>Revenue</t>
        </is>
      </c>
      <c r="B28" s="6" t="n">
        <v>64212</v>
      </c>
      <c r="C28" s="6" t="n">
        <v>67141</v>
      </c>
      <c r="D28" s="6" t="n">
        <v>190043</v>
      </c>
      <c r="E28" s="6" t="n">
        <v>184618</v>
      </c>
    </row>
    <row r="29">
      <c r="A29" s="4" t="inlineStr">
        <is>
          <t>Percentage of revenue from contract with customer (as a percent)</t>
        </is>
      </c>
      <c r="B29" s="4" t="inlineStr">
        <is>
          <t>9.00%</t>
        </is>
      </c>
      <c r="C29" s="4" t="inlineStr">
        <is>
          <t>9.50%</t>
        </is>
      </c>
      <c r="D29" s="4" t="inlineStr">
        <is>
          <t>8.80%</t>
        </is>
      </c>
      <c r="E29" s="4" t="inlineStr">
        <is>
          <t>9.70%</t>
        </is>
      </c>
    </row>
    <row r="30">
      <c r="A30" s="4" t="inlineStr">
        <is>
          <t>Multi-Family and Residential</t>
        </is>
      </c>
    </row>
    <row r="31">
      <c r="A31" s="3" t="inlineStr">
        <is>
          <t>Disaggregation of Revenue</t>
        </is>
      </c>
    </row>
    <row r="32">
      <c r="A32" s="4" t="inlineStr">
        <is>
          <t>Revenue</t>
        </is>
      </c>
      <c r="B32" s="6" t="n">
        <v>21776</v>
      </c>
      <c r="C32" s="6" t="n">
        <v>24121</v>
      </c>
      <c r="D32" s="6" t="n">
        <v>61062</v>
      </c>
      <c r="E32" s="6" t="n">
        <v>83417</v>
      </c>
    </row>
    <row r="33">
      <c r="A33" s="4" t="inlineStr">
        <is>
          <t>Percentage of revenue from contract with customer (as a percent)</t>
        </is>
      </c>
      <c r="B33" s="4" t="inlineStr">
        <is>
          <t>3.00%</t>
        </is>
      </c>
      <c r="C33" s="4" t="inlineStr">
        <is>
          <t>3.40%</t>
        </is>
      </c>
      <c r="D33" s="4" t="inlineStr">
        <is>
          <t>2.80%</t>
        </is>
      </c>
      <c r="E33" s="4" t="inlineStr">
        <is>
          <t>4.40%</t>
        </is>
      </c>
    </row>
    <row r="34">
      <c r="A34" s="4" t="inlineStr">
        <is>
          <t>Other</t>
        </is>
      </c>
    </row>
    <row r="35">
      <c r="A35" s="3" t="inlineStr">
        <is>
          <t>Disaggregation of Revenue</t>
        </is>
      </c>
    </row>
    <row r="36">
      <c r="A36" s="4" t="inlineStr">
        <is>
          <t>Revenue</t>
        </is>
      </c>
      <c r="B36" s="6" t="n">
        <v>15593</v>
      </c>
      <c r="C36" s="6" t="n">
        <v>15982</v>
      </c>
      <c r="D36" s="6" t="n">
        <v>53131</v>
      </c>
      <c r="E36" s="6" t="n">
        <v>66041</v>
      </c>
    </row>
    <row r="37">
      <c r="A37" s="4" t="inlineStr">
        <is>
          <t>Percentage of revenue from contract with customer (as a percent)</t>
        </is>
      </c>
      <c r="B37" s="4" t="inlineStr">
        <is>
          <t>2.20%</t>
        </is>
      </c>
      <c r="C37" s="4" t="inlineStr">
        <is>
          <t>2.20%</t>
        </is>
      </c>
      <c r="D37" s="4" t="inlineStr">
        <is>
          <t>2.60%</t>
        </is>
      </c>
      <c r="E37" s="4" t="inlineStr">
        <is>
          <t>3.50%</t>
        </is>
      </c>
    </row>
    <row r="38">
      <c r="A38" s="4" t="inlineStr">
        <is>
          <t>New Construction</t>
        </is>
      </c>
    </row>
    <row r="39">
      <c r="A39" s="3" t="inlineStr">
        <is>
          <t>Disaggregation of Revenue</t>
        </is>
      </c>
    </row>
    <row r="40">
      <c r="A40" s="4" t="inlineStr">
        <is>
          <t>Revenue</t>
        </is>
      </c>
      <c r="B40" s="6" t="n">
        <v>310000</v>
      </c>
      <c r="C40" s="6" t="n">
        <v>312279</v>
      </c>
      <c r="D40" s="6" t="n">
        <v>1034833</v>
      </c>
      <c r="E40" s="6" t="n">
        <v>827718</v>
      </c>
    </row>
    <row r="41">
      <c r="A41" s="4" t="inlineStr">
        <is>
          <t>Percentage of revenue from contract with customer (as a percent)</t>
        </is>
      </c>
      <c r="B41" s="4" t="inlineStr">
        <is>
          <t>43.40%</t>
        </is>
      </c>
      <c r="C41" s="4" t="inlineStr">
        <is>
          <t>44.20%</t>
        </is>
      </c>
      <c r="D41" s="4" t="inlineStr">
        <is>
          <t>48.00%</t>
        </is>
      </c>
      <c r="E41" s="4" t="inlineStr">
        <is>
          <t>43.70%</t>
        </is>
      </c>
    </row>
    <row r="42">
      <c r="A42" s="4" t="inlineStr">
        <is>
          <t>Existing Building Construction</t>
        </is>
      </c>
    </row>
    <row r="43">
      <c r="A43" s="3" t="inlineStr">
        <is>
          <t>Disaggregation of Revenue</t>
        </is>
      </c>
    </row>
    <row r="44">
      <c r="A44" s="4" t="inlineStr">
        <is>
          <t>Revenue</t>
        </is>
      </c>
      <c r="B44" s="6" t="n">
        <v>235798</v>
      </c>
      <c r="C44" s="6" t="n">
        <v>224125</v>
      </c>
      <c r="D44" s="6" t="n">
        <v>668067</v>
      </c>
      <c r="E44" s="6" t="n">
        <v>605819</v>
      </c>
    </row>
    <row r="45">
      <c r="A45" s="4" t="inlineStr">
        <is>
          <t>Percentage of revenue from contract with customer (as a percent)</t>
        </is>
      </c>
      <c r="B45" s="4" t="inlineStr">
        <is>
          <t>33.00%</t>
        </is>
      </c>
      <c r="C45" s="4" t="inlineStr">
        <is>
          <t>31.60%</t>
        </is>
      </c>
      <c r="D45" s="4" t="inlineStr">
        <is>
          <t>30.90%</t>
        </is>
      </c>
      <c r="E45" s="4" t="inlineStr">
        <is>
          <t>31.90%</t>
        </is>
      </c>
    </row>
    <row r="46">
      <c r="A46" s="4" t="inlineStr">
        <is>
          <t>Service Projects</t>
        </is>
      </c>
    </row>
    <row r="47">
      <c r="A47" s="3" t="inlineStr">
        <is>
          <t>Disaggregation of Revenue</t>
        </is>
      </c>
    </row>
    <row r="48">
      <c r="A48" s="4" t="inlineStr">
        <is>
          <t>Revenue</t>
        </is>
      </c>
      <c r="B48" s="6" t="n">
        <v>69162</v>
      </c>
      <c r="C48" s="6" t="n">
        <v>62668</v>
      </c>
      <c r="D48" s="6" t="n">
        <v>179188</v>
      </c>
      <c r="E48" s="6" t="n">
        <v>171860</v>
      </c>
    </row>
    <row r="49">
      <c r="A49" s="4" t="inlineStr">
        <is>
          <t>Percentage of revenue from contract with customer (as a percent)</t>
        </is>
      </c>
      <c r="B49" s="4" t="inlineStr">
        <is>
          <t>9.70%</t>
        </is>
      </c>
      <c r="C49" s="4" t="inlineStr">
        <is>
          <t>8.90%</t>
        </is>
      </c>
      <c r="D49" s="4" t="inlineStr">
        <is>
          <t>8.30%</t>
        </is>
      </c>
      <c r="E49" s="4" t="inlineStr">
        <is>
          <t>9.10%</t>
        </is>
      </c>
    </row>
    <row r="50">
      <c r="A50" s="4" t="inlineStr">
        <is>
          <t>Service Calls, Maintenance and Monitoring</t>
        </is>
      </c>
    </row>
    <row r="51">
      <c r="A51" s="3" t="inlineStr">
        <is>
          <t>Disaggregation of Revenue</t>
        </is>
      </c>
    </row>
    <row r="52">
      <c r="A52" s="4" t="inlineStr">
        <is>
          <t>Revenue</t>
        </is>
      </c>
      <c r="B52" s="6" t="n">
        <v>99139</v>
      </c>
      <c r="C52" s="6" t="n">
        <v>107846</v>
      </c>
      <c r="D52" s="6" t="n">
        <v>275610</v>
      </c>
      <c r="E52" s="6" t="n">
        <v>290296</v>
      </c>
    </row>
    <row r="53">
      <c r="A53" s="4" t="inlineStr">
        <is>
          <t>Percentage of revenue from contract with customer (as a percent)</t>
        </is>
      </c>
      <c r="B53" s="4" t="inlineStr">
        <is>
          <t>13.90%</t>
        </is>
      </c>
      <c r="C53" s="4" t="inlineStr">
        <is>
          <t>15.30%</t>
        </is>
      </c>
      <c r="D53" s="4" t="inlineStr">
        <is>
          <t>12.80%</t>
        </is>
      </c>
      <c r="E53" s="4" t="inlineStr">
        <is>
          <t>15.30%</t>
        </is>
      </c>
    </row>
    <row r="54">
      <c r="A54" s="4" t="inlineStr">
        <is>
          <t>Mechanical Services</t>
        </is>
      </c>
    </row>
    <row r="55">
      <c r="A55" s="3" t="inlineStr">
        <is>
          <t>Disaggregation of Revenue</t>
        </is>
      </c>
    </row>
    <row r="56">
      <c r="A56" s="4" t="inlineStr">
        <is>
          <t>Revenue</t>
        </is>
      </c>
      <c r="B56" s="6" t="n">
        <v>621140</v>
      </c>
      <c r="C56" s="6" t="n">
        <v>590016</v>
      </c>
      <c r="D56" s="6" t="n">
        <v>1809304</v>
      </c>
      <c r="E56" s="6" t="n">
        <v>1677632</v>
      </c>
    </row>
    <row r="57">
      <c r="A57" s="4" t="inlineStr">
        <is>
          <t>Percentage of revenue from contract with customer (as a percent)</t>
        </is>
      </c>
      <c r="B57" s="4" t="inlineStr">
        <is>
          <t>87.00%</t>
        </is>
      </c>
      <c r="C57" s="4" t="inlineStr">
        <is>
          <t>83.50%</t>
        </is>
      </c>
      <c r="D57" s="4" t="inlineStr">
        <is>
          <t>83.90%</t>
        </is>
      </c>
      <c r="E57" s="4" t="inlineStr">
        <is>
          <t>88.50%</t>
        </is>
      </c>
    </row>
    <row r="58">
      <c r="A58" s="4" t="inlineStr">
        <is>
          <t>Electrical Services</t>
        </is>
      </c>
    </row>
    <row r="59">
      <c r="A59" s="3" t="inlineStr">
        <is>
          <t>Disaggregation of Revenue</t>
        </is>
      </c>
    </row>
    <row r="60">
      <c r="A60" s="4" t="inlineStr">
        <is>
          <t>Revenue</t>
        </is>
      </c>
      <c r="B60" s="6" t="n">
        <v>92959</v>
      </c>
      <c r="C60" s="6" t="n">
        <v>116902</v>
      </c>
      <c r="D60" s="6" t="n">
        <v>348394</v>
      </c>
      <c r="E60" s="6" t="n">
        <v>218061</v>
      </c>
    </row>
    <row r="61">
      <c r="A61" s="4" t="inlineStr">
        <is>
          <t>Percentage of revenue from contract with customer (as a percent)</t>
        </is>
      </c>
      <c r="B61" s="4" t="inlineStr">
        <is>
          <t>13.00%</t>
        </is>
      </c>
      <c r="C61" s="4" t="inlineStr">
        <is>
          <t>16.50%</t>
        </is>
      </c>
      <c r="D61" s="4" t="inlineStr">
        <is>
          <t>16.10%</t>
        </is>
      </c>
      <c r="E61" s="4" t="inlineStr">
        <is>
          <t>11.5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es (Details) - USD ($) $ in Thousands</t>
        </is>
      </c>
      <c r="B1" s="2" t="inlineStr">
        <is>
          <t>9 Months Ended</t>
        </is>
      </c>
    </row>
    <row r="2">
      <c r="B2" s="2" t="inlineStr">
        <is>
          <t>Sep. 30, 2020</t>
        </is>
      </c>
      <c r="C2" s="2" t="inlineStr">
        <is>
          <t>Sep. 30, 2019</t>
        </is>
      </c>
    </row>
    <row r="3">
      <c r="A3" s="3" t="inlineStr">
        <is>
          <t>Allowance for Doubtful Accounts Receivable [Roll Forward]</t>
        </is>
      </c>
    </row>
    <row r="4">
      <c r="A4" s="4" t="inlineStr">
        <is>
          <t>Balance at beginning of year</t>
        </is>
      </c>
      <c r="B4" s="6" t="n">
        <v>6907</v>
      </c>
    </row>
    <row r="5">
      <c r="A5" s="4" t="inlineStr">
        <is>
          <t>Impact of new accounting standard</t>
        </is>
      </c>
      <c r="B5" s="5" t="n">
        <v>695</v>
      </c>
    </row>
    <row r="6">
      <c r="A6" s="4" t="inlineStr">
        <is>
          <t>Bad debt expense (benefit)</t>
        </is>
      </c>
      <c r="B6" s="5" t="n">
        <v>5318</v>
      </c>
      <c r="C6" s="6" t="n">
        <v>2093</v>
      </c>
    </row>
    <row r="7">
      <c r="A7" s="4" t="inlineStr">
        <is>
          <t>Deductions for uncollectible receivables written off, net of recoveries</t>
        </is>
      </c>
      <c r="B7" s="5" t="n">
        <v>-1536</v>
      </c>
    </row>
    <row r="8">
      <c r="A8" s="4" t="inlineStr">
        <is>
          <t>Credit allowance of acquired companies on the acquisition date</t>
        </is>
      </c>
      <c r="B8" s="5" t="n">
        <v>502</v>
      </c>
    </row>
    <row r="9">
      <c r="A9" s="4" t="inlineStr">
        <is>
          <t>Purchase accounting adjustments</t>
        </is>
      </c>
      <c r="B9" s="5" t="n">
        <v>72</v>
      </c>
    </row>
    <row r="10">
      <c r="A10" s="4" t="inlineStr">
        <is>
          <t>Reclass to other current liabilities</t>
        </is>
      </c>
      <c r="B10" s="5" t="n">
        <v>-315</v>
      </c>
    </row>
    <row r="11">
      <c r="A11" s="4" t="inlineStr">
        <is>
          <t>Balance at March 31, 2020</t>
        </is>
      </c>
      <c r="B11" s="5" t="n">
        <v>11643</v>
      </c>
    </row>
    <row r="12">
      <c r="A12" s="4" t="inlineStr">
        <is>
          <t>Service</t>
        </is>
      </c>
    </row>
    <row r="13">
      <c r="A13" s="3" t="inlineStr">
        <is>
          <t>Allowance for Doubtful Accounts Receivable [Roll Forward]</t>
        </is>
      </c>
    </row>
    <row r="14">
      <c r="A14" s="4" t="inlineStr">
        <is>
          <t>Balance at beginning of year</t>
        </is>
      </c>
      <c r="B14" s="5" t="n">
        <v>3192</v>
      </c>
    </row>
    <row r="15">
      <c r="A15" s="4" t="inlineStr">
        <is>
          <t>Impact of new accounting standard</t>
        </is>
      </c>
      <c r="B15" s="5" t="n">
        <v>310</v>
      </c>
    </row>
    <row r="16">
      <c r="A16" s="4" t="inlineStr">
        <is>
          <t>Bad debt expense (benefit)</t>
        </is>
      </c>
      <c r="B16" s="5" t="n">
        <v>2651</v>
      </c>
    </row>
    <row r="17">
      <c r="A17" s="4" t="inlineStr">
        <is>
          <t>Deductions for uncollectible receivables written off, net of recoveries</t>
        </is>
      </c>
      <c r="B17" s="5" t="n">
        <v>-913</v>
      </c>
    </row>
    <row r="18">
      <c r="A18" s="4" t="inlineStr">
        <is>
          <t>Balance at March 31, 2020</t>
        </is>
      </c>
      <c r="B18" s="5" t="n">
        <v>5240</v>
      </c>
    </row>
    <row r="19">
      <c r="A19" s="4" t="inlineStr">
        <is>
          <t>Construction</t>
        </is>
      </c>
    </row>
    <row r="20">
      <c r="A20" s="3" t="inlineStr">
        <is>
          <t>Allowance for Doubtful Accounts Receivable [Roll Forward]</t>
        </is>
      </c>
    </row>
    <row r="21">
      <c r="A21" s="4" t="inlineStr">
        <is>
          <t>Balance at beginning of year</t>
        </is>
      </c>
      <c r="B21" s="5" t="n">
        <v>3400</v>
      </c>
    </row>
    <row r="22">
      <c r="A22" s="4" t="inlineStr">
        <is>
          <t>Impact of new accounting standard</t>
        </is>
      </c>
      <c r="B22" s="5" t="n">
        <v>331</v>
      </c>
    </row>
    <row r="23">
      <c r="A23" s="4" t="inlineStr">
        <is>
          <t>Bad debt expense (benefit)</t>
        </is>
      </c>
      <c r="B23" s="5" t="n">
        <v>2678</v>
      </c>
    </row>
    <row r="24">
      <c r="A24" s="4" t="inlineStr">
        <is>
          <t>Deductions for uncollectible receivables written off, net of recoveries</t>
        </is>
      </c>
      <c r="B24" s="5" t="n">
        <v>-623</v>
      </c>
    </row>
    <row r="25">
      <c r="A25" s="4" t="inlineStr">
        <is>
          <t>Credit allowance of acquired companies on the acquisition date</t>
        </is>
      </c>
      <c r="B25" s="5" t="n">
        <v>502</v>
      </c>
    </row>
    <row r="26">
      <c r="A26" s="4" t="inlineStr">
        <is>
          <t>Purchase accounting adjustments</t>
        </is>
      </c>
      <c r="B26" s="5" t="n">
        <v>72</v>
      </c>
    </row>
    <row r="27">
      <c r="A27" s="4" t="inlineStr">
        <is>
          <t>Balance at March 31, 2020</t>
        </is>
      </c>
      <c r="B27" s="5" t="n">
        <v>6360</v>
      </c>
    </row>
    <row r="28">
      <c r="A28" s="4" t="inlineStr">
        <is>
          <t>Other.</t>
        </is>
      </c>
    </row>
    <row r="29">
      <c r="A29" s="3" t="inlineStr">
        <is>
          <t>Allowance for Doubtful Accounts Receivable [Roll Forward]</t>
        </is>
      </c>
    </row>
    <row r="30">
      <c r="A30" s="4" t="inlineStr">
        <is>
          <t>Balance at beginning of year</t>
        </is>
      </c>
      <c r="B30" s="5" t="n">
        <v>315</v>
      </c>
    </row>
    <row r="31">
      <c r="A31" s="4" t="inlineStr">
        <is>
          <t>Impact of new accounting standard</t>
        </is>
      </c>
      <c r="B31" s="5" t="n">
        <v>54</v>
      </c>
    </row>
    <row r="32">
      <c r="A32" s="4" t="inlineStr">
        <is>
          <t>Bad debt expense (benefit)</t>
        </is>
      </c>
      <c r="B32" s="5" t="n">
        <v>-11</v>
      </c>
    </row>
    <row r="33">
      <c r="A33" s="4" t="inlineStr">
        <is>
          <t>Reclass to other current liabilities</t>
        </is>
      </c>
      <c r="B33" s="5" t="n">
        <v>-315</v>
      </c>
    </row>
    <row r="34">
      <c r="A34" s="4" t="inlineStr">
        <is>
          <t>Balance at March 31, 2020</t>
        </is>
      </c>
      <c r="B34" s="6" t="n">
        <v>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tract Assets and Liabilitie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Contract Assets</t>
        </is>
      </c>
    </row>
    <row r="4">
      <c r="A4" s="4" t="inlineStr">
        <is>
          <t>Balance at beginning of period</t>
        </is>
      </c>
      <c r="B4" s="6" t="n">
        <v>2736</v>
      </c>
      <c r="C4" s="6" t="n">
        <v>10213</v>
      </c>
      <c r="D4" s="6" t="n">
        <v>10213</v>
      </c>
    </row>
    <row r="5">
      <c r="A5" s="4" t="inlineStr">
        <is>
          <t>Change due to acquisitions / disposals</t>
        </is>
      </c>
      <c r="B5" s="5" t="n">
        <v>7469</v>
      </c>
      <c r="D5" s="5" t="n">
        <v>6573</v>
      </c>
    </row>
    <row r="6">
      <c r="A6" s="4" t="inlineStr">
        <is>
          <t>Change related to credit allowance</t>
        </is>
      </c>
      <c r="B6" s="5" t="n">
        <v>-79</v>
      </c>
    </row>
    <row r="7">
      <c r="A7" s="4" t="inlineStr">
        <is>
          <t>Other changes in the period</t>
        </is>
      </c>
      <c r="B7" s="5" t="n">
        <v>15256</v>
      </c>
      <c r="D7" s="5" t="n">
        <v>-14050</v>
      </c>
    </row>
    <row r="8">
      <c r="A8" s="4" t="inlineStr">
        <is>
          <t>Balance at end of period</t>
        </is>
      </c>
      <c r="B8" s="5" t="n">
        <v>25382</v>
      </c>
      <c r="D8" s="5" t="n">
        <v>2736</v>
      </c>
    </row>
    <row r="9">
      <c r="A9" s="3" t="inlineStr">
        <is>
          <t>Contract Liabilities</t>
        </is>
      </c>
    </row>
    <row r="10">
      <c r="A10" s="4" t="inlineStr">
        <is>
          <t>Balance at beginning of period</t>
        </is>
      </c>
      <c r="B10" s="5" t="n">
        <v>166918</v>
      </c>
      <c r="C10" s="5" t="n">
        <v>130986</v>
      </c>
      <c r="D10" s="5" t="n">
        <v>130986</v>
      </c>
    </row>
    <row r="11">
      <c r="A11" s="4" t="inlineStr">
        <is>
          <t>Change due to acquisitions / disposals</t>
        </is>
      </c>
      <c r="B11" s="5" t="n">
        <v>37047</v>
      </c>
      <c r="D11" s="5" t="n">
        <v>31556</v>
      </c>
    </row>
    <row r="12">
      <c r="A12" s="4" t="inlineStr">
        <is>
          <t>Other changes in the period</t>
        </is>
      </c>
      <c r="B12" s="5" t="n">
        <v>13489</v>
      </c>
      <c r="D12" s="5" t="n">
        <v>4376</v>
      </c>
    </row>
    <row r="13">
      <c r="A13" s="4" t="inlineStr">
        <is>
          <t>Balance at end of period</t>
        </is>
      </c>
      <c r="B13" s="5" t="n">
        <v>217454</v>
      </c>
      <c r="D13" s="6" t="n">
        <v>166918</v>
      </c>
    </row>
    <row r="14">
      <c r="A14" s="4" t="inlineStr">
        <is>
          <t>Revenue related to our contract liabilities</t>
        </is>
      </c>
      <c r="B14" s="6" t="n">
        <v>164400</v>
      </c>
    </row>
    <row r="15">
      <c r="A15" s="4" t="inlineStr">
        <is>
          <t>Calculated under Revenue Guidance in Effect before Topic 606 [Member]</t>
        </is>
      </c>
    </row>
    <row r="16">
      <c r="A16" s="3" t="inlineStr">
        <is>
          <t>Contract Liabilities</t>
        </is>
      </c>
    </row>
    <row r="17">
      <c r="A17" s="4" t="inlineStr">
        <is>
          <t>Revenue related to our contract liabilities</t>
        </is>
      </c>
      <c r="C17" s="6" t="n">
        <v>1233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Performance Obligations (Details) $ in Millions</t>
        </is>
      </c>
      <c r="B1" s="2" t="inlineStr">
        <is>
          <t>9 Months Ended</t>
        </is>
      </c>
    </row>
    <row r="2">
      <c r="B2" s="2" t="inlineStr">
        <is>
          <t>Sep. 30, 2020USD ($)</t>
        </is>
      </c>
    </row>
    <row r="3">
      <c r="A3" s="3" t="inlineStr">
        <is>
          <t>Remaining Performance Obligations</t>
        </is>
      </c>
    </row>
    <row r="4">
      <c r="A4" s="4" t="inlineStr">
        <is>
          <t>The term of the renewable service maintenance agreements (in years)</t>
        </is>
      </c>
      <c r="B4" s="4" t="inlineStr">
        <is>
          <t>1 year</t>
        </is>
      </c>
    </row>
    <row r="5">
      <c r="A5" s="4" t="inlineStr">
        <is>
          <t>Revenue, Remaining Performance Obligation, Expected Timing of Satisfaction, Start Date [Axis]: 2019-04-01</t>
        </is>
      </c>
    </row>
    <row r="6">
      <c r="A6" s="3" t="inlineStr">
        <is>
          <t>Remaining Performance Obligations</t>
        </is>
      </c>
    </row>
    <row r="7">
      <c r="A7" s="4" t="inlineStr">
        <is>
          <t>Remaining performance obligations</t>
        </is>
      </c>
      <c r="B7" s="6" t="n">
        <v>1430</v>
      </c>
    </row>
    <row r="8">
      <c r="A8" s="4" t="inlineStr">
        <is>
          <t>Expected timing of performance obligations</t>
        </is>
      </c>
      <c r="B8" s="4" t="inlineStr">
        <is>
          <t>12 months</t>
        </is>
      </c>
    </row>
    <row r="9">
      <c r="A9" s="4" t="inlineStr">
        <is>
          <t>Revenue, Remaining Performance Obligation, Expected Timing of Satisfaction, Start Date [Axis]: 2019-04-01 | Minimum</t>
        </is>
      </c>
    </row>
    <row r="10">
      <c r="A10" s="3" t="inlineStr">
        <is>
          <t>Remaining Performance Obligations</t>
        </is>
      </c>
    </row>
    <row r="11">
      <c r="A11" s="4" t="inlineStr">
        <is>
          <t>Expected percentage of remaining performance obligations</t>
        </is>
      </c>
      <c r="B11" s="4" t="inlineStr">
        <is>
          <t>80.00%</t>
        </is>
      </c>
    </row>
    <row r="12">
      <c r="A12" s="4" t="inlineStr">
        <is>
          <t>Revenue, Remaining Performance Obligation, Expected Timing of Satisfaction, Start Date [Axis]: 2019-04-01 | Maximum</t>
        </is>
      </c>
    </row>
    <row r="13">
      <c r="A13" s="3" t="inlineStr">
        <is>
          <t>Remaining Performance Obligations</t>
        </is>
      </c>
    </row>
    <row r="14">
      <c r="A14" s="4" t="inlineStr">
        <is>
          <t>Expected percentage of remaining performance obligations</t>
        </is>
      </c>
      <c r="B14" s="4" t="inlineStr">
        <is>
          <t>8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ervice Maintenance Agreements (Details)</t>
        </is>
      </c>
      <c r="B1" s="2" t="inlineStr">
        <is>
          <t>9 Months Ended</t>
        </is>
      </c>
    </row>
    <row r="2">
      <c r="B2" s="2" t="inlineStr">
        <is>
          <t>Sep. 30, 2020</t>
        </is>
      </c>
    </row>
    <row r="3">
      <c r="A3" s="3" t="inlineStr">
        <is>
          <t>Summary of Significant Accounting Policies</t>
        </is>
      </c>
    </row>
    <row r="4">
      <c r="A4" s="4" t="inlineStr">
        <is>
          <t>The term of the renewable service maintenance agreements (in years)</t>
        </is>
      </c>
      <c r="B4"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CONSOLIDATED BALANCE SHEETS</t>
        </is>
      </c>
    </row>
    <row r="3">
      <c r="A3" s="4" t="inlineStr">
        <is>
          <t>Accounts receivable, allowance for doubtful accounts (in dollars)</t>
        </is>
      </c>
      <c r="C3" s="6" t="n">
        <v>6907</v>
      </c>
    </row>
    <row r="4">
      <c r="A4" s="4" t="inlineStr">
        <is>
          <t>Billed accounts receivable, allowance for credit losses (in dollars)</t>
        </is>
      </c>
      <c r="B4" s="6" t="n">
        <v>9896</v>
      </c>
    </row>
    <row r="5">
      <c r="A5" s="4" t="inlineStr">
        <is>
          <t>Unbilled accounts receivable, allowance for credit losses (in dollars)</t>
        </is>
      </c>
      <c r="B5" s="5" t="n">
        <v>784</v>
      </c>
      <c r="C5" s="5" t="n">
        <v>0</v>
      </c>
    </row>
    <row r="6">
      <c r="A6" s="4" t="inlineStr">
        <is>
          <t>Other receivables, allowance for credit losses (In dollars)</t>
        </is>
      </c>
      <c r="B6" s="5" t="n">
        <v>884</v>
      </c>
      <c r="C6" s="5" t="n">
        <v>0</v>
      </c>
    </row>
    <row r="7">
      <c r="A7" s="4" t="inlineStr">
        <is>
          <t>Costs and estimated earnings in excess of billings, allowance for credit losses</t>
        </is>
      </c>
      <c r="B7" s="6" t="n">
        <v>79</v>
      </c>
      <c r="C7" s="6" t="n">
        <v>0</v>
      </c>
    </row>
    <row r="8">
      <c r="A8" s="4" t="inlineStr">
        <is>
          <t>Preferred stock, par value (in dollars per share)</t>
        </is>
      </c>
      <c r="B8" s="7" t="n">
        <v>0.01</v>
      </c>
      <c r="C8" s="7" t="n">
        <v>0.01</v>
      </c>
    </row>
    <row r="9">
      <c r="A9" s="4" t="inlineStr">
        <is>
          <t>Preferred stock, shares authorized</t>
        </is>
      </c>
      <c r="B9" s="5" t="n">
        <v>5000000</v>
      </c>
      <c r="C9" s="5" t="n">
        <v>5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 (in dollars per share)</t>
        </is>
      </c>
      <c r="B12" s="7" t="n">
        <v>0.01</v>
      </c>
      <c r="C12" s="7" t="n">
        <v>0.01</v>
      </c>
    </row>
    <row r="13">
      <c r="A13" s="4" t="inlineStr">
        <is>
          <t>Common stock, shares authorized</t>
        </is>
      </c>
      <c r="B13" s="5" t="n">
        <v>102969912</v>
      </c>
      <c r="C13" s="5" t="n">
        <v>102969912</v>
      </c>
    </row>
    <row r="14">
      <c r="A14" s="4" t="inlineStr">
        <is>
          <t>Common stock, shares issued</t>
        </is>
      </c>
      <c r="B14" s="5" t="n">
        <v>41123365</v>
      </c>
      <c r="C14" s="5" t="n">
        <v>41123365</v>
      </c>
    </row>
    <row r="15">
      <c r="A15" s="4" t="inlineStr">
        <is>
          <t>Treasury stock, shares</t>
        </is>
      </c>
      <c r="B15" s="5" t="n">
        <v>4723672</v>
      </c>
      <c r="C15" s="5" t="n">
        <v>4465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3" customWidth="1" min="6" max="6"/>
  </cols>
  <sheetData>
    <row r="1">
      <c r="A1" s="1" t="inlineStr">
        <is>
          <t>Summary of Significant Accounting Policies - Leases (Details) $ in Thousands</t>
        </is>
      </c>
      <c r="B1" s="2" t="inlineStr">
        <is>
          <t>3 Months Ended</t>
        </is>
      </c>
      <c r="D1" s="2" t="inlineStr">
        <is>
          <t>9 Months Ended</t>
        </is>
      </c>
    </row>
    <row r="2">
      <c r="B2" s="2" t="inlineStr">
        <is>
          <t>Sep. 30, 2020USD ($)</t>
        </is>
      </c>
      <c r="C2" s="2" t="inlineStr">
        <is>
          <t>Sep. 30, 2019USD ($)</t>
        </is>
      </c>
      <c r="D2" s="2" t="inlineStr">
        <is>
          <t>Sep. 30, 2020USD ($)Option</t>
        </is>
      </c>
      <c r="E2" s="2" t="inlineStr">
        <is>
          <t>Sep. 30, 2019USD ($)</t>
        </is>
      </c>
      <c r="F2" s="2" t="inlineStr">
        <is>
          <t>Dec. 31, 2019USD ($)</t>
        </is>
      </c>
    </row>
    <row r="3">
      <c r="A3" s="3" t="inlineStr">
        <is>
          <t>Lessee, Lease, Description [Line Items]</t>
        </is>
      </c>
    </row>
    <row r="4">
      <c r="A4" s="4" t="inlineStr">
        <is>
          <t>Variable lease expense and short-term lease expenses</t>
        </is>
      </c>
      <c r="D4" s="6" t="n">
        <v>6100</v>
      </c>
      <c r="E4" s="6" t="n">
        <v>6200</v>
      </c>
    </row>
    <row r="5">
      <c r="A5" s="4" t="inlineStr">
        <is>
          <t>Weighted average discount rate</t>
        </is>
      </c>
      <c r="B5" s="4" t="inlineStr">
        <is>
          <t>4.20%</t>
        </is>
      </c>
      <c r="D5" s="4" t="inlineStr">
        <is>
          <t>4.20%</t>
        </is>
      </c>
      <c r="F5" s="4" t="inlineStr">
        <is>
          <t>3.90%</t>
        </is>
      </c>
    </row>
    <row r="6">
      <c r="A6" s="4" t="inlineStr">
        <is>
          <t>Lease expense</t>
        </is>
      </c>
      <c r="B6" s="6" t="n">
        <v>8000</v>
      </c>
      <c r="C6" s="6" t="n">
        <v>6500</v>
      </c>
      <c r="D6" s="6" t="n">
        <v>21400</v>
      </c>
      <c r="E6" s="5" t="n">
        <v>18300</v>
      </c>
    </row>
    <row r="7">
      <c r="A7" s="4" t="inlineStr">
        <is>
          <t>Weighted average remaining lease term</t>
        </is>
      </c>
      <c r="B7" s="4" t="inlineStr">
        <is>
          <t>7 years 7 months 6 days</t>
        </is>
      </c>
      <c r="D7" s="4" t="inlineStr">
        <is>
          <t>7 years 7 months 6 days</t>
        </is>
      </c>
      <c r="F7" s="4" t="inlineStr">
        <is>
          <t>8 years 1 month 6 days</t>
        </is>
      </c>
    </row>
    <row r="8">
      <c r="A8" s="4" t="inlineStr">
        <is>
          <t>Rent paid to related parties</t>
        </is>
      </c>
      <c r="B8" s="6" t="n">
        <v>2000</v>
      </c>
      <c r="C8" s="6" t="n">
        <v>700</v>
      </c>
      <c r="D8" s="6" t="n">
        <v>4500</v>
      </c>
      <c r="E8" s="6" t="n">
        <v>2700</v>
      </c>
    </row>
    <row r="9">
      <c r="A9" s="4" t="inlineStr">
        <is>
          <t>Existence of option to extend</t>
        </is>
      </c>
      <c r="D9" s="4" t="inlineStr">
        <is>
          <t>true</t>
        </is>
      </c>
    </row>
    <row r="10">
      <c r="A10" s="3" t="inlineStr">
        <is>
          <t>Summary of lease asset and liabilities</t>
        </is>
      </c>
    </row>
    <row r="11">
      <c r="A11" s="4" t="inlineStr">
        <is>
          <t>Lease right-of-use assets</t>
        </is>
      </c>
      <c r="B11" s="5" t="n">
        <v>95815</v>
      </c>
      <c r="D11" s="6" t="n">
        <v>95815</v>
      </c>
      <c r="F11" s="6" t="n">
        <v>84073</v>
      </c>
    </row>
    <row r="12">
      <c r="A12" s="3" t="inlineStr">
        <is>
          <t>Operating Lease, Liability [Abstract]</t>
        </is>
      </c>
    </row>
    <row r="13">
      <c r="A13" s="4" t="inlineStr">
        <is>
          <t>Other current liabilities</t>
        </is>
      </c>
      <c r="B13" s="6" t="n">
        <v>16368</v>
      </c>
      <c r="D13" s="6" t="n">
        <v>16368</v>
      </c>
      <c r="F13" s="5" t="n">
        <v>14016</v>
      </c>
    </row>
    <row r="14">
      <c r="A14" s="4" t="inlineStr">
        <is>
          <t>Operating Lease, Liability, Current, Statement of Financial Position [Extensible List]</t>
        </is>
      </c>
      <c r="B14" s="4" t="inlineStr">
        <is>
          <t>Other Liabilities, Current</t>
        </is>
      </c>
      <c r="D14" s="4" t="inlineStr">
        <is>
          <t>Other Liabilities, Current</t>
        </is>
      </c>
    </row>
    <row r="15">
      <c r="A15" s="4" t="inlineStr">
        <is>
          <t>Long-term lease liabilities</t>
        </is>
      </c>
      <c r="B15" s="6" t="n">
        <v>81638</v>
      </c>
      <c r="D15" s="6" t="n">
        <v>81638</v>
      </c>
      <c r="F15" s="5" t="n">
        <v>72697</v>
      </c>
    </row>
    <row r="16">
      <c r="A16" s="4" t="inlineStr">
        <is>
          <t>Present Value of Lease Liabilities</t>
        </is>
      </c>
      <c r="B16" s="6" t="n">
        <v>98006</v>
      </c>
      <c r="D16" s="6" t="n">
        <v>98006</v>
      </c>
      <c r="F16" s="6" t="n">
        <v>86713</v>
      </c>
    </row>
    <row r="17">
      <c r="A17" s="4" t="inlineStr">
        <is>
          <t>Minimum</t>
        </is>
      </c>
    </row>
    <row r="18">
      <c r="A18" s="3" t="inlineStr">
        <is>
          <t>Lessee, Lease, Description [Line Items]</t>
        </is>
      </c>
    </row>
    <row r="19">
      <c r="A19" s="4" t="inlineStr">
        <is>
          <t>Lease term</t>
        </is>
      </c>
      <c r="B19" s="4" t="inlineStr">
        <is>
          <t>3 years</t>
        </is>
      </c>
      <c r="D19" s="4" t="inlineStr">
        <is>
          <t>3 years</t>
        </is>
      </c>
    </row>
    <row r="20">
      <c r="A20" s="4" t="inlineStr">
        <is>
          <t>Number of options to renew | Option</t>
        </is>
      </c>
      <c r="D20" s="5" t="n">
        <v>1</v>
      </c>
    </row>
    <row r="21">
      <c r="A21" s="4" t="inlineStr">
        <is>
          <t>Maximum</t>
        </is>
      </c>
    </row>
    <row r="22">
      <c r="A22" s="3" t="inlineStr">
        <is>
          <t>Lessee, Lease, Description [Line Items]</t>
        </is>
      </c>
    </row>
    <row r="23">
      <c r="A23" s="4" t="inlineStr">
        <is>
          <t>Lease term</t>
        </is>
      </c>
      <c r="B23" s="4" t="inlineStr">
        <is>
          <t>10 years</t>
        </is>
      </c>
      <c r="D23" s="4" t="inlineStr">
        <is>
          <t>10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Maturities of Lease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Maturities of lease liabilities:</t>
        </is>
      </c>
    </row>
    <row r="4">
      <c r="A4" s="4" t="inlineStr">
        <is>
          <t>2020 (excluding the nine months ended September 30, 2020)</t>
        </is>
      </c>
      <c r="B4" s="6" t="n">
        <v>5306</v>
      </c>
      <c r="D4" s="6" t="n">
        <v>5306</v>
      </c>
    </row>
    <row r="5">
      <c r="A5" s="4" t="inlineStr">
        <is>
          <t>2021</t>
        </is>
      </c>
      <c r="B5" s="5" t="n">
        <v>19397</v>
      </c>
      <c r="D5" s="5" t="n">
        <v>19397</v>
      </c>
    </row>
    <row r="6">
      <c r="A6" s="4" t="inlineStr">
        <is>
          <t>2022</t>
        </is>
      </c>
      <c r="B6" s="5" t="n">
        <v>16353</v>
      </c>
      <c r="D6" s="5" t="n">
        <v>16353</v>
      </c>
    </row>
    <row r="7">
      <c r="A7" s="4" t="inlineStr">
        <is>
          <t>2023</t>
        </is>
      </c>
      <c r="B7" s="5" t="n">
        <v>14172</v>
      </c>
      <c r="D7" s="5" t="n">
        <v>14172</v>
      </c>
    </row>
    <row r="8">
      <c r="A8" s="4" t="inlineStr">
        <is>
          <t>2024</t>
        </is>
      </c>
      <c r="B8" s="5" t="n">
        <v>12671</v>
      </c>
      <c r="D8" s="5" t="n">
        <v>12671</v>
      </c>
    </row>
    <row r="9">
      <c r="A9" s="4" t="inlineStr">
        <is>
          <t>Thereafter</t>
        </is>
      </c>
      <c r="B9" s="5" t="n">
        <v>47693</v>
      </c>
      <c r="D9" s="5" t="n">
        <v>47693</v>
      </c>
    </row>
    <row r="10">
      <c r="A10" s="4" t="inlineStr">
        <is>
          <t>Total Lease Payments</t>
        </is>
      </c>
      <c r="B10" s="5" t="n">
        <v>115592</v>
      </c>
      <c r="D10" s="5" t="n">
        <v>115592</v>
      </c>
    </row>
    <row r="11">
      <c r="A11" s="4" t="inlineStr">
        <is>
          <t>Less-Present Value Discount</t>
        </is>
      </c>
      <c r="B11" s="5" t="n">
        <v>-17586</v>
      </c>
      <c r="D11" s="5" t="n">
        <v>-17586</v>
      </c>
    </row>
    <row r="12">
      <c r="A12" s="4" t="inlineStr">
        <is>
          <t>Present Value of Lease Liabilities</t>
        </is>
      </c>
      <c r="B12" s="5" t="n">
        <v>98006</v>
      </c>
      <c r="D12" s="5" t="n">
        <v>98006</v>
      </c>
      <c r="F12" s="6" t="n">
        <v>86713</v>
      </c>
    </row>
    <row r="13">
      <c r="A13" s="3" t="inlineStr">
        <is>
          <t>Supplemental information related to leases:</t>
        </is>
      </c>
    </row>
    <row r="14">
      <c r="A14" s="4" t="inlineStr">
        <is>
          <t>Cash paid for amounts included in the measurement of lease liabilities</t>
        </is>
      </c>
      <c r="B14" s="5" t="n">
        <v>5362</v>
      </c>
      <c r="C14" s="6" t="n">
        <v>4566</v>
      </c>
      <c r="D14" s="5" t="n">
        <v>15140</v>
      </c>
      <c r="E14" s="6" t="n">
        <v>12439</v>
      </c>
    </row>
    <row r="15">
      <c r="A15" s="4" t="inlineStr">
        <is>
          <t>Lease right-of-use assets obtained in exchange for lease liabilities</t>
        </is>
      </c>
      <c r="B15" s="6" t="n">
        <v>1880</v>
      </c>
      <c r="C15" s="6" t="n">
        <v>6865</v>
      </c>
      <c r="D15" s="6" t="n">
        <v>24080</v>
      </c>
      <c r="E15" s="6" t="n">
        <v>212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 Income Taxes (Details) - USD ($) $ in Thousands</t>
        </is>
      </c>
      <c r="B1" s="2" t="inlineStr">
        <is>
          <t>1 Months Ended</t>
        </is>
      </c>
      <c r="C1" s="2" t="inlineStr">
        <is>
          <t>3 Months Ended</t>
        </is>
      </c>
      <c r="E1" s="2" t="inlineStr">
        <is>
          <t>9 Months Ended</t>
        </is>
      </c>
      <c r="G1" s="2" t="inlineStr">
        <is>
          <t>12 Months Ended</t>
        </is>
      </c>
    </row>
    <row r="2">
      <c r="B2" s="2" t="inlineStr">
        <is>
          <t>Oct. 31, 2020</t>
        </is>
      </c>
      <c r="C2" s="2" t="inlineStr">
        <is>
          <t>Sep. 30, 2020</t>
        </is>
      </c>
      <c r="D2" s="2" t="inlineStr">
        <is>
          <t>Sep. 30, 2019</t>
        </is>
      </c>
      <c r="E2" s="2" t="inlineStr">
        <is>
          <t>Sep. 30, 2020</t>
        </is>
      </c>
      <c r="F2" s="2" t="inlineStr">
        <is>
          <t>Sep. 30, 2019</t>
        </is>
      </c>
      <c r="G2" s="2" t="inlineStr">
        <is>
          <t>Dec. 31, 2019</t>
        </is>
      </c>
      <c r="H2" s="2" t="inlineStr">
        <is>
          <t>Dec. 31, 2018</t>
        </is>
      </c>
    </row>
    <row r="3">
      <c r="A3" s="3" t="inlineStr">
        <is>
          <t>Income Tax Examination [Line Items]</t>
        </is>
      </c>
    </row>
    <row r="4">
      <c r="A4" s="4" t="inlineStr">
        <is>
          <t>Reduced provision for income taxes</t>
        </is>
      </c>
      <c r="C4" s="6" t="n">
        <v>8300</v>
      </c>
      <c r="G4" s="6" t="n">
        <v>2200</v>
      </c>
    </row>
    <row r="5">
      <c r="A5" s="4" t="inlineStr">
        <is>
          <t>Additions based on tax positions related to prior years</t>
        </is>
      </c>
      <c r="B5" s="6" t="n">
        <v>26400</v>
      </c>
      <c r="D5" s="6" t="n">
        <v>4600</v>
      </c>
      <c r="H5" s="6" t="n">
        <v>2700</v>
      </c>
    </row>
    <row r="6">
      <c r="A6" s="4" t="inlineStr">
        <is>
          <t>Income tax expense (benefit)</t>
        </is>
      </c>
      <c r="C6" s="5" t="n">
        <v>8279</v>
      </c>
      <c r="D6" s="6" t="n">
        <v>12473</v>
      </c>
      <c r="E6" s="6" t="n">
        <v>30100</v>
      </c>
      <c r="F6" s="6" t="n">
        <v>26339</v>
      </c>
    </row>
    <row r="7">
      <c r="A7" s="4" t="inlineStr">
        <is>
          <t>179D Deduction</t>
        </is>
      </c>
    </row>
    <row r="8">
      <c r="A8" s="3" t="inlineStr">
        <is>
          <t>Income Tax Examination [Line Items]</t>
        </is>
      </c>
    </row>
    <row r="9">
      <c r="A9" s="4" t="inlineStr">
        <is>
          <t>Reduced provision for income taxes</t>
        </is>
      </c>
      <c r="C9" s="5" t="n">
        <v>1000</v>
      </c>
    </row>
    <row r="10">
      <c r="A10" s="4" t="inlineStr">
        <is>
          <t>Tax Year 2016</t>
        </is>
      </c>
    </row>
    <row r="11">
      <c r="A11" s="3" t="inlineStr">
        <is>
          <t>Income Tax Examination [Line Items]</t>
        </is>
      </c>
    </row>
    <row r="12">
      <c r="A12" s="4" t="inlineStr">
        <is>
          <t>Income tax expense (benefit)</t>
        </is>
      </c>
      <c r="B12" s="5" t="n">
        <v>-6100</v>
      </c>
    </row>
    <row r="13">
      <c r="A13" s="4" t="inlineStr">
        <is>
          <t>Tax Year 2017</t>
        </is>
      </c>
    </row>
    <row r="14">
      <c r="A14" s="3" t="inlineStr">
        <is>
          <t>Income Tax Examination [Line Items]</t>
        </is>
      </c>
    </row>
    <row r="15">
      <c r="A15" s="4" t="inlineStr">
        <is>
          <t>Income tax expense (benefit)</t>
        </is>
      </c>
      <c r="B15" s="5" t="n">
        <v>-8500</v>
      </c>
    </row>
    <row r="16">
      <c r="A16" s="4" t="inlineStr">
        <is>
          <t>Tax Year 2018</t>
        </is>
      </c>
    </row>
    <row r="17">
      <c r="A17" s="3" t="inlineStr">
        <is>
          <t>Income Tax Examination [Line Items]</t>
        </is>
      </c>
    </row>
    <row r="18">
      <c r="A18" s="4" t="inlineStr">
        <is>
          <t>Income tax expense (benefit)</t>
        </is>
      </c>
      <c r="B18" s="5" t="n">
        <v>-11900</v>
      </c>
    </row>
    <row r="19">
      <c r="A19" s="4" t="inlineStr">
        <is>
          <t>Total Tax Years 2016-2018</t>
        </is>
      </c>
    </row>
    <row r="20">
      <c r="A20" s="3" t="inlineStr">
        <is>
          <t>Income Tax Examination [Line Items]</t>
        </is>
      </c>
    </row>
    <row r="21">
      <c r="A21" s="4" t="inlineStr">
        <is>
          <t>Income tax expense (benefit)</t>
        </is>
      </c>
      <c r="B21" s="6" t="n">
        <v>26500</v>
      </c>
    </row>
    <row r="22">
      <c r="A22" s="4" t="inlineStr">
        <is>
          <t>Internal Revenue Service (IRS)</t>
        </is>
      </c>
    </row>
    <row r="23">
      <c r="A23" s="3" t="inlineStr">
        <is>
          <t>Income Tax Examination [Line Items]</t>
        </is>
      </c>
    </row>
    <row r="24">
      <c r="A24" s="4" t="inlineStr">
        <is>
          <t>Refund claims allowed in Income tax examination</t>
        </is>
      </c>
      <c r="C24" s="6" t="n">
        <v>8900</v>
      </c>
      <c r="E24" s="6" t="n">
        <v>8900</v>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Fair Value Measurements (Details) $ in Thousands</t>
        </is>
      </c>
      <c r="B1" s="2" t="inlineStr">
        <is>
          <t>3 Months Ended</t>
        </is>
      </c>
      <c r="C1" s="2" t="inlineStr">
        <is>
          <t>9 Months Ended</t>
        </is>
      </c>
      <c r="D1" s="2" t="inlineStr">
        <is>
          <t>12 Months Ended</t>
        </is>
      </c>
    </row>
    <row r="2">
      <c r="B2" s="2" t="inlineStr">
        <is>
          <t>Sep. 30, 2020USD ($)item</t>
        </is>
      </c>
      <c r="C2" s="2" t="inlineStr">
        <is>
          <t>Sep. 30, 2020USD ($)item</t>
        </is>
      </c>
      <c r="D2" s="2" t="inlineStr">
        <is>
          <t>Dec. 31, 2019USD ($)</t>
        </is>
      </c>
      <c r="E2" s="2" t="inlineStr">
        <is>
          <t>Nov. 30, 2021USD ($)</t>
        </is>
      </c>
    </row>
    <row r="3">
      <c r="A3" s="3" t="inlineStr">
        <is>
          <t>Fair Value Measurements</t>
        </is>
      </c>
    </row>
    <row r="4">
      <c r="A4" s="4" t="inlineStr">
        <is>
          <t>Number of employees covered under life insurance policies | item</t>
        </is>
      </c>
      <c r="B4" s="5" t="n">
        <v>74</v>
      </c>
      <c r="C4" s="5" t="n">
        <v>74</v>
      </c>
    </row>
    <row r="5">
      <c r="A5" s="4" t="inlineStr">
        <is>
          <t>Combined face value of life insurance policies</t>
        </is>
      </c>
      <c r="B5" s="6" t="n">
        <v>54200</v>
      </c>
      <c r="C5" s="6" t="n">
        <v>54200</v>
      </c>
    </row>
    <row r="6">
      <c r="A6" s="4" t="inlineStr">
        <is>
          <t>Cash surrender value</t>
        </is>
      </c>
      <c r="B6" s="5" t="n">
        <v>4700</v>
      </c>
      <c r="C6" s="6" t="n">
        <v>4700</v>
      </c>
      <c r="D6" s="6" t="n">
        <v>3900</v>
      </c>
    </row>
    <row r="7">
      <c r="A7" s="4" t="inlineStr">
        <is>
          <t>Minimum</t>
        </is>
      </c>
    </row>
    <row r="8">
      <c r="A8" s="3" t="inlineStr">
        <is>
          <t>Fair Value Measurements</t>
        </is>
      </c>
    </row>
    <row r="9">
      <c r="A9" s="4" t="inlineStr">
        <is>
          <t>Weighted average cost of capital</t>
        </is>
      </c>
      <c r="C9" s="4" t="inlineStr">
        <is>
          <t>9.50%</t>
        </is>
      </c>
    </row>
    <row r="10">
      <c r="A10" s="4" t="inlineStr">
        <is>
          <t>Maximum</t>
        </is>
      </c>
    </row>
    <row r="11">
      <c r="A11" s="3" t="inlineStr">
        <is>
          <t>Fair Value Measurements</t>
        </is>
      </c>
    </row>
    <row r="12">
      <c r="A12" s="4" t="inlineStr">
        <is>
          <t>Weighted average cost of capital</t>
        </is>
      </c>
      <c r="C12" s="4" t="inlineStr">
        <is>
          <t>16.00%</t>
        </is>
      </c>
    </row>
    <row r="13">
      <c r="A13" s="4" t="inlineStr">
        <is>
          <t>Contingent earn-out obligations</t>
        </is>
      </c>
    </row>
    <row r="14">
      <c r="A14" s="3" t="inlineStr">
        <is>
          <t>Reconciliation of the fair value of contingent earn-out obligations that use significant unobservable inputs (Level 3)</t>
        </is>
      </c>
    </row>
    <row r="15">
      <c r="A15" s="4" t="inlineStr">
        <is>
          <t>Balance at beginning of year</t>
        </is>
      </c>
      <c r="C15" s="6" t="n">
        <v>28497</v>
      </c>
      <c r="D15" s="5" t="n">
        <v>7375</v>
      </c>
    </row>
    <row r="16">
      <c r="A16" s="4" t="inlineStr">
        <is>
          <t>Issuances</t>
        </is>
      </c>
      <c r="C16" s="5" t="n">
        <v>9155</v>
      </c>
      <c r="D16" s="5" t="n">
        <v>19500</v>
      </c>
    </row>
    <row r="17">
      <c r="A17" s="4" t="inlineStr">
        <is>
          <t>Settlements</t>
        </is>
      </c>
      <c r="C17" s="5" t="n">
        <v>-9866</v>
      </c>
      <c r="D17" s="5" t="n">
        <v>-1369</v>
      </c>
    </row>
    <row r="18">
      <c r="A18" s="4" t="inlineStr">
        <is>
          <t>Adjustments to fair value</t>
        </is>
      </c>
      <c r="C18" s="5" t="n">
        <v>-1824</v>
      </c>
      <c r="D18" s="5" t="n">
        <v>2991</v>
      </c>
    </row>
    <row r="19">
      <c r="A19" s="4" t="inlineStr">
        <is>
          <t>Balance at end of period</t>
        </is>
      </c>
      <c r="B19" s="5" t="n">
        <v>25962</v>
      </c>
      <c r="C19" s="5" t="n">
        <v>25962</v>
      </c>
      <c r="D19" s="5" t="n">
        <v>28497</v>
      </c>
    </row>
    <row r="20">
      <c r="A20" s="4" t="inlineStr">
        <is>
          <t>Recurring basis | Total</t>
        </is>
      </c>
    </row>
    <row r="21">
      <c r="A21" s="3" t="inlineStr">
        <is>
          <t>Fair Value Measurements</t>
        </is>
      </c>
    </row>
    <row r="22">
      <c r="A22" s="4" t="inlineStr">
        <is>
          <t>Cash and cash equivalents</t>
        </is>
      </c>
      <c r="B22" s="5" t="n">
        <v>70540</v>
      </c>
      <c r="C22" s="5" t="n">
        <v>70540</v>
      </c>
      <c r="D22" s="5" t="n">
        <v>50788</v>
      </c>
    </row>
    <row r="23">
      <c r="A23" s="4" t="inlineStr">
        <is>
          <t>Life insurance-cash surrender value</t>
        </is>
      </c>
      <c r="B23" s="5" t="n">
        <v>4729</v>
      </c>
      <c r="C23" s="5" t="n">
        <v>4729</v>
      </c>
      <c r="D23" s="5" t="n">
        <v>3905</v>
      </c>
    </row>
    <row r="24">
      <c r="A24" s="4" t="inlineStr">
        <is>
          <t>Contingent earn-out obligations</t>
        </is>
      </c>
      <c r="B24" s="5" t="n">
        <v>25962</v>
      </c>
      <c r="C24" s="5" t="n">
        <v>25962</v>
      </c>
      <c r="D24" s="5" t="n">
        <v>28497</v>
      </c>
    </row>
    <row r="25">
      <c r="A25" s="4" t="inlineStr">
        <is>
          <t>Recurring basis | Quoted Market Prices In Active Markets for Identical Assets (Level 1)</t>
        </is>
      </c>
    </row>
    <row r="26">
      <c r="A26" s="3" t="inlineStr">
        <is>
          <t>Fair Value Measurements</t>
        </is>
      </c>
    </row>
    <row r="27">
      <c r="A27" s="4" t="inlineStr">
        <is>
          <t>Cash and cash equivalents</t>
        </is>
      </c>
      <c r="B27" s="5" t="n">
        <v>70540</v>
      </c>
      <c r="C27" s="5" t="n">
        <v>70540</v>
      </c>
      <c r="D27" s="5" t="n">
        <v>50788</v>
      </c>
    </row>
    <row r="28">
      <c r="A28" s="4" t="inlineStr">
        <is>
          <t>Recurring basis | Fair Value Measurements at Reporting Date Using Significant Other Observable Inputs (Level 2)</t>
        </is>
      </c>
    </row>
    <row r="29">
      <c r="A29" s="3" t="inlineStr">
        <is>
          <t>Fair Value Measurements</t>
        </is>
      </c>
    </row>
    <row r="30">
      <c r="A30" s="4" t="inlineStr">
        <is>
          <t>Life insurance-cash surrender value</t>
        </is>
      </c>
      <c r="B30" s="5" t="n">
        <v>4729</v>
      </c>
      <c r="C30" s="5" t="n">
        <v>4729</v>
      </c>
      <c r="D30" s="5" t="n">
        <v>3905</v>
      </c>
    </row>
    <row r="31">
      <c r="A31" s="4" t="inlineStr">
        <is>
          <t>Recurring basis | Significant Unobservable Inputs (Level 3)</t>
        </is>
      </c>
    </row>
    <row r="32">
      <c r="A32" s="3" t="inlineStr">
        <is>
          <t>Fair Value Measurements</t>
        </is>
      </c>
    </row>
    <row r="33">
      <c r="A33" s="4" t="inlineStr">
        <is>
          <t>Contingent earn-out obligations</t>
        </is>
      </c>
      <c r="B33" s="5" t="n">
        <v>25962</v>
      </c>
      <c r="C33" s="5" t="n">
        <v>25962</v>
      </c>
      <c r="D33" s="6" t="n">
        <v>28497</v>
      </c>
    </row>
    <row r="34">
      <c r="A34" s="4" t="inlineStr">
        <is>
          <t>Interest Rate Swap</t>
        </is>
      </c>
    </row>
    <row r="35">
      <c r="A35" s="3" t="inlineStr">
        <is>
          <t>Fair Value Measurements</t>
        </is>
      </c>
    </row>
    <row r="36">
      <c r="A36" s="4" t="inlineStr">
        <is>
          <t>Net loss on derivative</t>
        </is>
      </c>
      <c r="B36" s="5" t="n">
        <v>200</v>
      </c>
      <c r="C36" s="5" t="n">
        <v>200</v>
      </c>
    </row>
    <row r="37">
      <c r="A37" s="4" t="inlineStr">
        <is>
          <t>Interest Rate Swap | Not Designated as Hedging Instrument, Economic Hedge [Member]</t>
        </is>
      </c>
    </row>
    <row r="38">
      <c r="A38" s="3" t="inlineStr">
        <is>
          <t>Fair Value Measurements</t>
        </is>
      </c>
    </row>
    <row r="39">
      <c r="A39" s="4" t="inlineStr">
        <is>
          <t>Notional amount</t>
        </is>
      </c>
      <c r="B39" s="5" t="n">
        <v>200000</v>
      </c>
      <c r="C39" s="5" t="n">
        <v>200000</v>
      </c>
      <c r="E39" s="6" t="n">
        <v>80000</v>
      </c>
    </row>
    <row r="40">
      <c r="A40" s="4" t="inlineStr">
        <is>
          <t>Interest Rate Swap | Recurring basis | Total | Not Designated as Hedging Instrument, Economic Hedge [Member]</t>
        </is>
      </c>
    </row>
    <row r="41">
      <c r="A41" s="3" t="inlineStr">
        <is>
          <t>Fair Value Measurements</t>
        </is>
      </c>
    </row>
    <row r="42">
      <c r="A42" s="4" t="inlineStr">
        <is>
          <t>Interest rate swaps</t>
        </is>
      </c>
      <c r="B42" s="5" t="n">
        <v>62</v>
      </c>
      <c r="C42" s="5" t="n">
        <v>62</v>
      </c>
    </row>
    <row r="43">
      <c r="A43" s="4" t="inlineStr">
        <is>
          <t>Interest Rate Swap | Recurring basis | Fair Value Measurements at Reporting Date Using Significant Other Observable Inputs (Level 2) | Not Designated as Hedging Instrument, Economic Hedge [Member]</t>
        </is>
      </c>
    </row>
    <row r="44">
      <c r="A44" s="3" t="inlineStr">
        <is>
          <t>Fair Value Measurements</t>
        </is>
      </c>
    </row>
    <row r="45">
      <c r="A45" s="4" t="inlineStr">
        <is>
          <t>Interest rate swaps</t>
        </is>
      </c>
      <c r="B45" s="6" t="n">
        <v>62</v>
      </c>
      <c r="C45" s="6" t="n">
        <v>6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Apr. 01, 2020</t>
        </is>
      </c>
      <c r="C1" s="2" t="inlineStr">
        <is>
          <t>Sep. 30, 2019</t>
        </is>
      </c>
      <c r="D1" s="2" t="inlineStr">
        <is>
          <t>Sep. 30, 2020</t>
        </is>
      </c>
      <c r="E1" s="2" t="inlineStr">
        <is>
          <t>Dec. 31, 2019</t>
        </is>
      </c>
      <c r="F1" s="2" t="inlineStr">
        <is>
          <t>Dec. 31, 2018</t>
        </is>
      </c>
    </row>
    <row r="2">
      <c r="A2" s="3" t="inlineStr">
        <is>
          <t>Consideration transferred:</t>
        </is>
      </c>
    </row>
    <row r="3">
      <c r="A3" s="4" t="inlineStr">
        <is>
          <t>Total consideration transferred</t>
        </is>
      </c>
      <c r="C3" s="6" t="n">
        <v>2600</v>
      </c>
    </row>
    <row r="4">
      <c r="A4" s="3" t="inlineStr">
        <is>
          <t>Recognized amounts of identifiable assets acquired and liabilities assumed:</t>
        </is>
      </c>
    </row>
    <row r="5">
      <c r="A5" s="4" t="inlineStr">
        <is>
          <t>Goodwill</t>
        </is>
      </c>
      <c r="D5" s="6" t="n">
        <v>420782</v>
      </c>
      <c r="E5" s="6" t="n">
        <v>332447</v>
      </c>
      <c r="F5" s="6" t="n">
        <v>235182</v>
      </c>
    </row>
    <row r="6">
      <c r="A6" s="4" t="inlineStr">
        <is>
          <t>TAS Energy</t>
        </is>
      </c>
    </row>
    <row r="7">
      <c r="A7" s="3" t="inlineStr">
        <is>
          <t>Consideration transferred:</t>
        </is>
      </c>
    </row>
    <row r="8">
      <c r="A8" s="4" t="inlineStr">
        <is>
          <t>Cash paid at closing</t>
        </is>
      </c>
      <c r="B8" s="6" t="n">
        <v>105950</v>
      </c>
    </row>
    <row r="9">
      <c r="A9" s="4" t="inlineStr">
        <is>
          <t>Working capital adjustment</t>
        </is>
      </c>
      <c r="B9" s="5" t="n">
        <v>39715</v>
      </c>
    </row>
    <row r="10">
      <c r="A10" s="4" t="inlineStr">
        <is>
          <t>Notes issued to former owners</t>
        </is>
      </c>
      <c r="B10" s="5" t="n">
        <v>14000</v>
      </c>
    </row>
    <row r="11">
      <c r="A11" s="4" t="inlineStr">
        <is>
          <t>Estimated fair value of contingent earn-out payments</t>
        </is>
      </c>
      <c r="B11" s="5" t="n">
        <v>9100</v>
      </c>
    </row>
    <row r="12">
      <c r="A12" s="4" t="inlineStr">
        <is>
          <t>Total consideration transferred</t>
        </is>
      </c>
      <c r="B12" s="5" t="n">
        <v>168765</v>
      </c>
    </row>
    <row r="13">
      <c r="A13" s="3" t="inlineStr">
        <is>
          <t>Recognized amounts of identifiable assets acquired and liabilities assumed:</t>
        </is>
      </c>
    </row>
    <row r="14">
      <c r="A14" s="4" t="inlineStr">
        <is>
          <t>Cash and cash equivalents</t>
        </is>
      </c>
      <c r="B14" s="5" t="n">
        <v>47460</v>
      </c>
    </row>
    <row r="15">
      <c r="A15" s="4" t="inlineStr">
        <is>
          <t>Billed and unbilled accounts receivable</t>
        </is>
      </c>
      <c r="B15" s="5" t="n">
        <v>18702</v>
      </c>
    </row>
    <row r="16">
      <c r="A16" s="4" t="inlineStr">
        <is>
          <t>Other current assets</t>
        </is>
      </c>
      <c r="B16" s="5" t="n">
        <v>15634</v>
      </c>
    </row>
    <row r="17">
      <c r="A17" s="4" t="inlineStr">
        <is>
          <t>Other long-term assets</t>
        </is>
      </c>
      <c r="B17" s="5" t="n">
        <v>935</v>
      </c>
    </row>
    <row r="18">
      <c r="A18" s="4" t="inlineStr">
        <is>
          <t>Property and equipment</t>
        </is>
      </c>
      <c r="B18" s="5" t="n">
        <v>7709</v>
      </c>
    </row>
    <row r="19">
      <c r="A19" s="4" t="inlineStr">
        <is>
          <t>Goodwill</t>
        </is>
      </c>
      <c r="B19" s="5" t="n">
        <v>73409</v>
      </c>
    </row>
    <row r="20">
      <c r="A20" s="4" t="inlineStr">
        <is>
          <t>Identifiable intangible assets</t>
        </is>
      </c>
      <c r="B20" s="5" t="n">
        <v>53400</v>
      </c>
    </row>
    <row r="21">
      <c r="A21" s="4" t="inlineStr">
        <is>
          <t>Lease right-of-use asset</t>
        </is>
      </c>
      <c r="B21" s="5" t="n">
        <v>19736</v>
      </c>
    </row>
    <row r="22">
      <c r="A22" s="4" t="inlineStr">
        <is>
          <t>Accounts payable</t>
        </is>
      </c>
      <c r="B22" s="5" t="n">
        <v>-16453</v>
      </c>
    </row>
    <row r="23">
      <c r="A23" s="4" t="inlineStr">
        <is>
          <t>Billings in excess of costs and estimated earnings</t>
        </is>
      </c>
      <c r="B23" s="5" t="n">
        <v>-24196</v>
      </c>
    </row>
    <row r="24">
      <c r="A24" s="4" t="inlineStr">
        <is>
          <t>Current lease liabilities</t>
        </is>
      </c>
      <c r="B24" s="5" t="n">
        <v>-2337</v>
      </c>
    </row>
    <row r="25">
      <c r="A25" s="4" t="inlineStr">
        <is>
          <t>Accrued expenses and other current liabilities</t>
        </is>
      </c>
      <c r="B25" s="5" t="n">
        <v>-4849</v>
      </c>
    </row>
    <row r="26">
      <c r="A26" s="4" t="inlineStr">
        <is>
          <t>Long-term lease liabilities</t>
        </is>
      </c>
      <c r="B26" s="5" t="n">
        <v>-17398</v>
      </c>
    </row>
    <row r="27">
      <c r="A27" s="4" t="inlineStr">
        <is>
          <t>Other long-term liabilities</t>
        </is>
      </c>
      <c r="B27" s="5" t="n">
        <v>-2987</v>
      </c>
    </row>
    <row r="28">
      <c r="A28" s="4" t="inlineStr">
        <is>
          <t>Total assets acquired and liabilities assumed</t>
        </is>
      </c>
      <c r="B28" s="6" t="n">
        <v>1687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Acquired Intangible Assets (Details) - TAS Energy $ in Thousands</t>
        </is>
      </c>
      <c r="B1" s="2" t="inlineStr">
        <is>
          <t>Apr. 01, 2020USD ($)</t>
        </is>
      </c>
    </row>
    <row r="2">
      <c r="A2" s="3" t="inlineStr">
        <is>
          <t>Acquired Finite-Lived Intangible Assets [Line Items]</t>
        </is>
      </c>
    </row>
    <row r="3">
      <c r="A3" s="4" t="inlineStr">
        <is>
          <t>Estimated Fair Value</t>
        </is>
      </c>
      <c r="B3" s="6" t="n">
        <v>53400</v>
      </c>
    </row>
    <row r="4">
      <c r="A4" s="4" t="inlineStr">
        <is>
          <t>Backlog</t>
        </is>
      </c>
    </row>
    <row r="5">
      <c r="A5" s="3" t="inlineStr">
        <is>
          <t>Acquired Finite-Lived Intangible Assets [Line Items]</t>
        </is>
      </c>
    </row>
    <row r="6">
      <c r="A6" s="4" t="inlineStr">
        <is>
          <t>Estimated Useful Life</t>
        </is>
      </c>
      <c r="B6" s="4" t="inlineStr">
        <is>
          <t>1 year</t>
        </is>
      </c>
    </row>
    <row r="7">
      <c r="A7" s="4" t="inlineStr">
        <is>
          <t>Estimated Fair Value</t>
        </is>
      </c>
      <c r="B7" s="6" t="n">
        <v>5200</v>
      </c>
    </row>
    <row r="8">
      <c r="A8" s="4" t="inlineStr">
        <is>
          <t>Trade Name</t>
        </is>
      </c>
    </row>
    <row r="9">
      <c r="A9" s="3" t="inlineStr">
        <is>
          <t>Acquired Finite-Lived Intangible Assets [Line Items]</t>
        </is>
      </c>
    </row>
    <row r="10">
      <c r="A10" s="4" t="inlineStr">
        <is>
          <t>Estimated Useful Life</t>
        </is>
      </c>
      <c r="B10" s="4" t="inlineStr">
        <is>
          <t>25 years</t>
        </is>
      </c>
    </row>
    <row r="11">
      <c r="A11" s="4" t="inlineStr">
        <is>
          <t>Estimated Fair Value</t>
        </is>
      </c>
      <c r="B11" s="6" t="n">
        <v>8200</v>
      </c>
    </row>
    <row r="12">
      <c r="A12" s="4" t="inlineStr">
        <is>
          <t>Customer Relationships</t>
        </is>
      </c>
    </row>
    <row r="13">
      <c r="A13" s="3" t="inlineStr">
        <is>
          <t>Acquired Finite-Lived Intangible Assets [Line Items]</t>
        </is>
      </c>
    </row>
    <row r="14">
      <c r="A14" s="4" t="inlineStr">
        <is>
          <t>Estimated Useful Life</t>
        </is>
      </c>
      <c r="B14" s="4" t="inlineStr">
        <is>
          <t>10 years</t>
        </is>
      </c>
    </row>
    <row r="15">
      <c r="A15" s="4" t="inlineStr">
        <is>
          <t>Estimated Fair Value</t>
        </is>
      </c>
      <c r="B15" s="6" t="n">
        <v>4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 Contingent Earn-out Obligation (Details) - TAS Energy $ in Millions</t>
        </is>
      </c>
      <c r="B1" s="2" t="inlineStr">
        <is>
          <t>Apr. 01, 2020USD ($)</t>
        </is>
      </c>
    </row>
    <row r="2">
      <c r="A2" s="3" t="inlineStr">
        <is>
          <t>Business Acquisition [Line Items]</t>
        </is>
      </c>
    </row>
    <row r="3">
      <c r="A3" s="4" t="inlineStr">
        <is>
          <t>Contingent earn-out period</t>
        </is>
      </c>
      <c r="B3" s="4" t="inlineStr">
        <is>
          <t>27 months</t>
        </is>
      </c>
    </row>
    <row r="4">
      <c r="A4" s="4" t="inlineStr">
        <is>
          <t>Contingent earn-out estimated milestone payment, minimum</t>
        </is>
      </c>
      <c r="B4" s="6" t="n">
        <v>1</v>
      </c>
    </row>
    <row r="5">
      <c r="A5" s="4" t="inlineStr">
        <is>
          <t>Contingent earn-out estimated milestone payment, maximum</t>
        </is>
      </c>
      <c r="B5" s="6" t="n">
        <v>8</v>
      </c>
    </row>
    <row r="6">
      <c r="A6" s="4" t="inlineStr">
        <is>
          <t>Cash flow discount rate</t>
        </is>
      </c>
      <c r="B6" s="4" t="inlineStr">
        <is>
          <t>17.70%</t>
        </is>
      </c>
    </row>
    <row r="7">
      <c r="A7" s="4" t="inlineStr">
        <is>
          <t>Federal</t>
        </is>
      </c>
    </row>
    <row r="8">
      <c r="A8" s="3" t="inlineStr">
        <is>
          <t>Business Acquisition [Line Items]</t>
        </is>
      </c>
    </row>
    <row r="9">
      <c r="A9" s="4" t="inlineStr">
        <is>
          <t>Net operating loss carryforwards</t>
        </is>
      </c>
      <c r="B9" s="9" t="n">
        <v>55.5</v>
      </c>
    </row>
    <row r="10">
      <c r="A10" s="4" t="inlineStr">
        <is>
          <t>State</t>
        </is>
      </c>
    </row>
    <row r="11">
      <c r="A11" s="3" t="inlineStr">
        <is>
          <t>Business Acquisition [Line Items]</t>
        </is>
      </c>
    </row>
    <row r="12">
      <c r="A12" s="4" t="inlineStr">
        <is>
          <t>Net operating loss carryforwards</t>
        </is>
      </c>
      <c r="B12" s="9" t="n">
        <v>6.5</v>
      </c>
    </row>
    <row r="13">
      <c r="A13" s="4" t="inlineStr">
        <is>
          <t>Minimum</t>
        </is>
      </c>
    </row>
    <row r="14">
      <c r="A14" s="3" t="inlineStr">
        <is>
          <t>Business Acquisition [Line Items]</t>
        </is>
      </c>
    </row>
    <row r="15">
      <c r="A15" s="4" t="inlineStr">
        <is>
          <t>Cash flow discount rate</t>
        </is>
      </c>
      <c r="B15" s="4" t="inlineStr">
        <is>
          <t>15.00%</t>
        </is>
      </c>
    </row>
    <row r="16">
      <c r="A16" s="4" t="inlineStr">
        <is>
          <t>Maximum</t>
        </is>
      </c>
    </row>
    <row r="17">
      <c r="A17" s="3" t="inlineStr">
        <is>
          <t>Business Acquisition [Line Items]</t>
        </is>
      </c>
    </row>
    <row r="18">
      <c r="A18" s="4" t="inlineStr">
        <is>
          <t>Cash flow discount rate</t>
        </is>
      </c>
      <c r="B18" s="4" t="inlineStr">
        <is>
          <t>23.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1" customWidth="1" min="2" max="2"/>
    <col width="25" customWidth="1" min="3" max="3"/>
    <col width="18" customWidth="1" min="4" max="4"/>
    <col width="21" customWidth="1" min="5" max="5"/>
  </cols>
  <sheetData>
    <row r="1">
      <c r="A1" s="1" t="inlineStr">
        <is>
          <t>Acquisitions - Other Acquisitions (Details) $ in Millions</t>
        </is>
      </c>
      <c r="B1" s="2" t="inlineStr">
        <is>
          <t>3 Months Ended</t>
        </is>
      </c>
      <c r="E1" s="2" t="inlineStr">
        <is>
          <t>9 Months Ended</t>
        </is>
      </c>
    </row>
    <row r="2">
      <c r="B2" s="2" t="inlineStr">
        <is>
          <t>Mar. 31, 2020USD ($)</t>
        </is>
      </c>
      <c r="C2" s="2" t="inlineStr">
        <is>
          <t>Jun. 30, 2019USD ($)item</t>
        </is>
      </c>
      <c r="D2" s="2" t="inlineStr">
        <is>
          <t>Mar. 31, 2019item</t>
        </is>
      </c>
      <c r="E2" s="2" t="inlineStr">
        <is>
          <t>Sep. 30, 2019USD ($)</t>
        </is>
      </c>
    </row>
    <row r="3">
      <c r="A3" s="3" t="inlineStr">
        <is>
          <t>Acquisitions</t>
        </is>
      </c>
    </row>
    <row r="4">
      <c r="A4" s="4" t="inlineStr">
        <is>
          <t>Number of acquisitions | item</t>
        </is>
      </c>
      <c r="C4" s="5" t="n">
        <v>1</v>
      </c>
      <c r="D4" s="5" t="n">
        <v>1</v>
      </c>
    </row>
    <row r="5">
      <c r="A5" s="4" t="inlineStr">
        <is>
          <t>Total purchase price</t>
        </is>
      </c>
      <c r="E5" s="9" t="n">
        <v>2.6</v>
      </c>
    </row>
    <row r="6">
      <c r="A6" s="4" t="inlineStr">
        <is>
          <t>Walker</t>
        </is>
      </c>
    </row>
    <row r="7">
      <c r="A7" s="3" t="inlineStr">
        <is>
          <t>Acquisitions</t>
        </is>
      </c>
    </row>
    <row r="8">
      <c r="A8" s="4" t="inlineStr">
        <is>
          <t>Total purchase price</t>
        </is>
      </c>
      <c r="C8" s="9" t="n">
        <v>235.4</v>
      </c>
    </row>
    <row r="9">
      <c r="A9" s="4" t="inlineStr">
        <is>
          <t>Electrical Contractor North Carolina</t>
        </is>
      </c>
    </row>
    <row r="10">
      <c r="A10" s="3" t="inlineStr">
        <is>
          <t>Acquisitions</t>
        </is>
      </c>
    </row>
    <row r="11">
      <c r="A11" s="4" t="inlineStr">
        <is>
          <t>Total purchase price</t>
        </is>
      </c>
      <c r="B11" s="9" t="n">
        <v>41.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able Intangible Assets, Net - Changes in Carrying Amount of Goodwill (Details) - USD ($) $ in Thousands</t>
        </is>
      </c>
      <c r="B1" s="2" t="inlineStr">
        <is>
          <t>9 Months Ended</t>
        </is>
      </c>
      <c r="C1" s="2" t="inlineStr">
        <is>
          <t>12 Months Ended</t>
        </is>
      </c>
    </row>
    <row r="2">
      <c r="B2" s="2" t="inlineStr">
        <is>
          <t>Sep. 30, 2020</t>
        </is>
      </c>
      <c r="C2" s="2" t="inlineStr">
        <is>
          <t>Dec. 31, 2019</t>
        </is>
      </c>
    </row>
    <row r="3">
      <c r="A3" s="3" t="inlineStr">
        <is>
          <t>Changes in the carrying amount of goodwill</t>
        </is>
      </c>
    </row>
    <row r="4">
      <c r="A4" s="4" t="inlineStr">
        <is>
          <t>Balance at beginning of year</t>
        </is>
      </c>
      <c r="B4" s="6" t="n">
        <v>332447</v>
      </c>
      <c r="C4" s="6" t="n">
        <v>235182</v>
      </c>
    </row>
    <row r="5">
      <c r="A5" s="4" t="inlineStr">
        <is>
          <t>Acquisitions and purchase price adjustments (See Note 4)</t>
        </is>
      </c>
      <c r="B5" s="5" t="n">
        <v>88335</v>
      </c>
      <c r="C5" s="5" t="n">
        <v>97265</v>
      </c>
    </row>
    <row r="6">
      <c r="A6" s="4" t="inlineStr">
        <is>
          <t>Balance at end of period</t>
        </is>
      </c>
      <c r="B6" s="5" t="n">
        <v>420782</v>
      </c>
      <c r="C6" s="5" t="n">
        <v>332447</v>
      </c>
    </row>
    <row r="7">
      <c r="A7" s="4" t="inlineStr">
        <is>
          <t>Mechanical Services Segment</t>
        </is>
      </c>
    </row>
    <row r="8">
      <c r="A8" s="3" t="inlineStr">
        <is>
          <t>Changes in the carrying amount of goodwill</t>
        </is>
      </c>
    </row>
    <row r="9">
      <c r="A9" s="4" t="inlineStr">
        <is>
          <t>Balance at beginning of year</t>
        </is>
      </c>
      <c r="B9" s="5" t="n">
        <v>234660</v>
      </c>
      <c r="C9" s="5" t="n">
        <v>235182</v>
      </c>
    </row>
    <row r="10">
      <c r="A10" s="4" t="inlineStr">
        <is>
          <t>Acquisitions and purchase price adjustments (See Note 4)</t>
        </is>
      </c>
      <c r="B10" s="5" t="n">
        <v>73409</v>
      </c>
      <c r="C10" s="5" t="n">
        <v>579</v>
      </c>
    </row>
    <row r="11">
      <c r="A11" s="4" t="inlineStr">
        <is>
          <t>Impact of segment reorganization</t>
        </is>
      </c>
      <c r="C11" s="5" t="n">
        <v>-1101</v>
      </c>
    </row>
    <row r="12">
      <c r="A12" s="4" t="inlineStr">
        <is>
          <t>Balance at end of period</t>
        </is>
      </c>
      <c r="B12" s="5" t="n">
        <v>308069</v>
      </c>
      <c r="C12" s="5" t="n">
        <v>234660</v>
      </c>
    </row>
    <row r="13">
      <c r="A13" s="4" t="inlineStr">
        <is>
          <t>Electrical Services</t>
        </is>
      </c>
    </row>
    <row r="14">
      <c r="A14" s="3" t="inlineStr">
        <is>
          <t>Changes in the carrying amount of goodwill</t>
        </is>
      </c>
    </row>
    <row r="15">
      <c r="A15" s="4" t="inlineStr">
        <is>
          <t>Balance at beginning of year</t>
        </is>
      </c>
      <c r="B15" s="5" t="n">
        <v>97787</v>
      </c>
    </row>
    <row r="16">
      <c r="A16" s="4" t="inlineStr">
        <is>
          <t>Acquisitions and purchase price adjustments (See Note 4)</t>
        </is>
      </c>
      <c r="B16" s="5" t="n">
        <v>14926</v>
      </c>
      <c r="C16" s="5" t="n">
        <v>96686</v>
      </c>
    </row>
    <row r="17">
      <c r="A17" s="4" t="inlineStr">
        <is>
          <t>Impact of segment reorganization</t>
        </is>
      </c>
      <c r="C17" s="5" t="n">
        <v>1101</v>
      </c>
    </row>
    <row r="18">
      <c r="A18" s="4" t="inlineStr">
        <is>
          <t>Balance at end of period</t>
        </is>
      </c>
      <c r="B18" s="6" t="n">
        <v>112713</v>
      </c>
      <c r="C18" s="6" t="n">
        <v>977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dentifiable Intangible Assets, Net - Identifiable Intangible Asset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dentifiable Intangible Assets, Net</t>
        </is>
      </c>
    </row>
    <row r="4">
      <c r="A4" s="4" t="inlineStr">
        <is>
          <t>Gross Book Value</t>
        </is>
      </c>
      <c r="B4" s="6" t="n">
        <v>329787</v>
      </c>
      <c r="D4" s="6" t="n">
        <v>329787</v>
      </c>
      <c r="F4" s="6" t="n">
        <v>262456</v>
      </c>
    </row>
    <row r="5">
      <c r="A5" s="4" t="inlineStr">
        <is>
          <t>Accumulated Amortization</t>
        </is>
      </c>
      <c r="B5" s="5" t="n">
        <v>-127789</v>
      </c>
      <c r="D5" s="5" t="n">
        <v>-127789</v>
      </c>
      <c r="F5" s="5" t="n">
        <v>-102482</v>
      </c>
    </row>
    <row r="6">
      <c r="A6" s="4" t="inlineStr">
        <is>
          <t>Amortization of identifiable intangible assets</t>
        </is>
      </c>
      <c r="B6" s="5" t="n">
        <v>8200</v>
      </c>
      <c r="C6" s="6" t="n">
        <v>7200</v>
      </c>
      <c r="D6" s="5" t="n">
        <v>25306</v>
      </c>
      <c r="E6" s="6" t="n">
        <v>20221</v>
      </c>
    </row>
    <row r="7">
      <c r="A7" s="3" t="inlineStr">
        <is>
          <t>Future amortization expense of identifiable intangible assets</t>
        </is>
      </c>
    </row>
    <row r="8">
      <c r="A8" s="4" t="inlineStr">
        <is>
          <t>2020 (remainder of the year)</t>
        </is>
      </c>
      <c r="B8" s="5" t="n">
        <v>7391</v>
      </c>
      <c r="D8" s="5" t="n">
        <v>7391</v>
      </c>
    </row>
    <row r="9">
      <c r="A9" s="4" t="inlineStr">
        <is>
          <t>2021</t>
        </is>
      </c>
      <c r="B9" s="5" t="n">
        <v>24610</v>
      </c>
      <c r="D9" s="5" t="n">
        <v>24610</v>
      </c>
    </row>
    <row r="10">
      <c r="A10" s="4" t="inlineStr">
        <is>
          <t>2022</t>
        </is>
      </c>
      <c r="B10" s="5" t="n">
        <v>21989</v>
      </c>
      <c r="D10" s="5" t="n">
        <v>21989</v>
      </c>
    </row>
    <row r="11">
      <c r="A11" s="4" t="inlineStr">
        <is>
          <t>2023</t>
        </is>
      </c>
      <c r="B11" s="5" t="n">
        <v>20535</v>
      </c>
      <c r="D11" s="5" t="n">
        <v>20535</v>
      </c>
    </row>
    <row r="12">
      <c r="A12" s="4" t="inlineStr">
        <is>
          <t>2024</t>
        </is>
      </c>
      <c r="B12" s="5" t="n">
        <v>19185</v>
      </c>
      <c r="D12" s="5" t="n">
        <v>19185</v>
      </c>
    </row>
    <row r="13">
      <c r="A13" s="4" t="inlineStr">
        <is>
          <t>Thereafter</t>
        </is>
      </c>
      <c r="B13" s="5" t="n">
        <v>108288</v>
      </c>
      <c r="D13" s="5" t="n">
        <v>108288</v>
      </c>
    </row>
    <row r="14">
      <c r="A14" s="4" t="inlineStr">
        <is>
          <t>Total</t>
        </is>
      </c>
      <c r="B14" s="5" t="n">
        <v>201998</v>
      </c>
      <c r="D14" s="5" t="n">
        <v>201998</v>
      </c>
    </row>
    <row r="15">
      <c r="A15" s="4" t="inlineStr">
        <is>
          <t>Customer Relationships</t>
        </is>
      </c>
    </row>
    <row r="16">
      <c r="A16" s="3" t="inlineStr">
        <is>
          <t>Identifiable Intangible Assets, Net</t>
        </is>
      </c>
    </row>
    <row r="17">
      <c r="A17" s="4" t="inlineStr">
        <is>
          <t>Gross Book Value</t>
        </is>
      </c>
      <c r="B17" s="5" t="n">
        <v>231492</v>
      </c>
      <c r="D17" s="5" t="n">
        <v>231492</v>
      </c>
      <c r="F17" s="5" t="n">
        <v>183061</v>
      </c>
    </row>
    <row r="18">
      <c r="A18" s="4" t="inlineStr">
        <is>
          <t>Accumulated Amortization</t>
        </is>
      </c>
      <c r="B18" s="5" t="n">
        <v>-97901</v>
      </c>
      <c r="D18" s="6" t="n">
        <v>-97901</v>
      </c>
      <c r="F18" s="5" t="n">
        <v>-80813</v>
      </c>
    </row>
    <row r="19">
      <c r="A19" s="4" t="inlineStr">
        <is>
          <t>Customer Relationships | Minimum</t>
        </is>
      </c>
    </row>
    <row r="20">
      <c r="A20" s="3" t="inlineStr">
        <is>
          <t>Identifiable Intangible Assets, Net</t>
        </is>
      </c>
    </row>
    <row r="21">
      <c r="A21" s="4" t="inlineStr">
        <is>
          <t>Estimated Useful Lives in Years</t>
        </is>
      </c>
      <c r="D21" s="4" t="inlineStr">
        <is>
          <t>1 year</t>
        </is>
      </c>
    </row>
    <row r="22">
      <c r="A22" s="4" t="inlineStr">
        <is>
          <t>Customer Relationships | Maximum</t>
        </is>
      </c>
    </row>
    <row r="23">
      <c r="A23" s="3" t="inlineStr">
        <is>
          <t>Identifiable Intangible Assets, Net</t>
        </is>
      </c>
    </row>
    <row r="24">
      <c r="A24" s="4" t="inlineStr">
        <is>
          <t>Estimated Useful Lives in Years</t>
        </is>
      </c>
      <c r="D24" s="4" t="inlineStr">
        <is>
          <t>15 years</t>
        </is>
      </c>
    </row>
    <row r="25">
      <c r="A25" s="4" t="inlineStr">
        <is>
          <t>Backlog</t>
        </is>
      </c>
    </row>
    <row r="26">
      <c r="A26" s="3" t="inlineStr">
        <is>
          <t>Identifiable Intangible Assets, Net</t>
        </is>
      </c>
    </row>
    <row r="27">
      <c r="A27" s="4" t="inlineStr">
        <is>
          <t>Gross Book Value</t>
        </is>
      </c>
      <c r="B27" s="5" t="n">
        <v>12600</v>
      </c>
      <c r="D27" s="6" t="n">
        <v>12600</v>
      </c>
      <c r="F27" s="5" t="n">
        <v>7400</v>
      </c>
    </row>
    <row r="28">
      <c r="A28" s="4" t="inlineStr">
        <is>
          <t>Accumulated Amortization</t>
        </is>
      </c>
      <c r="B28" s="5" t="n">
        <v>-12098</v>
      </c>
      <c r="D28" s="6" t="n">
        <v>-12098</v>
      </c>
      <c r="F28" s="5" t="n">
        <v>-6388</v>
      </c>
    </row>
    <row r="29">
      <c r="A29" s="4" t="inlineStr">
        <is>
          <t>Backlog | Minimum</t>
        </is>
      </c>
    </row>
    <row r="30">
      <c r="A30" s="3" t="inlineStr">
        <is>
          <t>Identifiable Intangible Assets, Net</t>
        </is>
      </c>
    </row>
    <row r="31">
      <c r="A31" s="4" t="inlineStr">
        <is>
          <t>Estimated Useful Lives in Years</t>
        </is>
      </c>
      <c r="D31" s="4" t="inlineStr">
        <is>
          <t>1 year</t>
        </is>
      </c>
    </row>
    <row r="32">
      <c r="A32" s="4" t="inlineStr">
        <is>
          <t>Backlog | Maximum</t>
        </is>
      </c>
    </row>
    <row r="33">
      <c r="A33" s="3" t="inlineStr">
        <is>
          <t>Identifiable Intangible Assets, Net</t>
        </is>
      </c>
    </row>
    <row r="34">
      <c r="A34" s="4" t="inlineStr">
        <is>
          <t>Estimated Useful Lives in Years</t>
        </is>
      </c>
      <c r="D34" s="4" t="inlineStr">
        <is>
          <t>2 years</t>
        </is>
      </c>
    </row>
    <row r="35">
      <c r="A35" s="4" t="inlineStr">
        <is>
          <t>Trade Name</t>
        </is>
      </c>
    </row>
    <row r="36">
      <c r="A36" s="3" t="inlineStr">
        <is>
          <t>Identifiable Intangible Assets, Net</t>
        </is>
      </c>
    </row>
    <row r="37">
      <c r="A37" s="4" t="inlineStr">
        <is>
          <t>Gross Book Value</t>
        </is>
      </c>
      <c r="B37" s="5" t="n">
        <v>85695</v>
      </c>
      <c r="D37" s="6" t="n">
        <v>85695</v>
      </c>
      <c r="F37" s="5" t="n">
        <v>71995</v>
      </c>
    </row>
    <row r="38">
      <c r="A38" s="4" t="inlineStr">
        <is>
          <t>Accumulated Amortization</t>
        </is>
      </c>
      <c r="B38" s="6" t="n">
        <v>-17790</v>
      </c>
      <c r="D38" s="6" t="n">
        <v>-17790</v>
      </c>
      <c r="F38" s="6" t="n">
        <v>-15281</v>
      </c>
    </row>
    <row r="39">
      <c r="A39" s="4" t="inlineStr">
        <is>
          <t>Trade Name | Minimum</t>
        </is>
      </c>
    </row>
    <row r="40">
      <c r="A40" s="3" t="inlineStr">
        <is>
          <t>Identifiable Intangible Assets, Net</t>
        </is>
      </c>
    </row>
    <row r="41">
      <c r="A41" s="4" t="inlineStr">
        <is>
          <t>Estimated Useful Lives in Years</t>
        </is>
      </c>
      <c r="D41" s="4" t="inlineStr">
        <is>
          <t>2 years</t>
        </is>
      </c>
    </row>
    <row r="42">
      <c r="A42" s="4" t="inlineStr">
        <is>
          <t>Trade Name | Maximum</t>
        </is>
      </c>
    </row>
    <row r="43">
      <c r="A43" s="3" t="inlineStr">
        <is>
          <t>Identifiable Intangible Assets, Net</t>
        </is>
      </c>
    </row>
    <row r="44">
      <c r="A44" s="4" t="inlineStr">
        <is>
          <t>Estimated Useful Lives in Years</t>
        </is>
      </c>
      <c r="D44" s="4" t="inlineStr">
        <is>
          <t>25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t>
        </is>
      </c>
    </row>
    <row r="4">
      <c r="A4" s="4" t="inlineStr">
        <is>
          <t>REVENUE</t>
        </is>
      </c>
      <c r="B4" s="6" t="n">
        <v>714099</v>
      </c>
      <c r="C4" s="6" t="n">
        <v>706918</v>
      </c>
      <c r="D4" s="6" t="n">
        <v>2157698</v>
      </c>
      <c r="E4" s="6" t="n">
        <v>1895693</v>
      </c>
    </row>
    <row r="5">
      <c r="A5" s="4" t="inlineStr">
        <is>
          <t>COST OF SERVICES</t>
        </is>
      </c>
      <c r="B5" s="5" t="n">
        <v>566903</v>
      </c>
      <c r="C5" s="5" t="n">
        <v>564216</v>
      </c>
      <c r="D5" s="5" t="n">
        <v>1747714</v>
      </c>
      <c r="E5" s="5" t="n">
        <v>1526310</v>
      </c>
    </row>
    <row r="6">
      <c r="A6" s="4" t="inlineStr">
        <is>
          <t>Gross profit</t>
        </is>
      </c>
      <c r="B6" s="5" t="n">
        <v>147196</v>
      </c>
      <c r="C6" s="5" t="n">
        <v>142702</v>
      </c>
      <c r="D6" s="5" t="n">
        <v>409984</v>
      </c>
      <c r="E6" s="5" t="n">
        <v>369383</v>
      </c>
    </row>
    <row r="7">
      <c r="A7" s="4" t="inlineStr">
        <is>
          <t>SELLING, GENERAL AND ADMINISTRATIVE EXPENSES</t>
        </is>
      </c>
      <c r="B7" s="5" t="n">
        <v>90888</v>
      </c>
      <c r="C7" s="5" t="n">
        <v>90006</v>
      </c>
      <c r="D7" s="5" t="n">
        <v>268857</v>
      </c>
      <c r="E7" s="5" t="n">
        <v>253417</v>
      </c>
    </row>
    <row r="8">
      <c r="A8" s="4" t="inlineStr">
        <is>
          <t>GAIN ON SALE OF ASSETS</t>
        </is>
      </c>
      <c r="B8" s="5" t="n">
        <v>-377</v>
      </c>
      <c r="C8" s="5" t="n">
        <v>-708</v>
      </c>
      <c r="D8" s="5" t="n">
        <v>-1243</v>
      </c>
      <c r="E8" s="5" t="n">
        <v>-1119</v>
      </c>
    </row>
    <row r="9">
      <c r="A9" s="4" t="inlineStr">
        <is>
          <t>Operating income</t>
        </is>
      </c>
      <c r="B9" s="5" t="n">
        <v>56685</v>
      </c>
      <c r="C9" s="5" t="n">
        <v>53404</v>
      </c>
      <c r="D9" s="5" t="n">
        <v>142370</v>
      </c>
      <c r="E9" s="5" t="n">
        <v>117085</v>
      </c>
    </row>
    <row r="10">
      <c r="A10" s="3" t="inlineStr">
        <is>
          <t>OTHER INCOME (EXPENSE):</t>
        </is>
      </c>
    </row>
    <row r="11">
      <c r="A11" s="4" t="inlineStr">
        <is>
          <t>Interest income</t>
        </is>
      </c>
      <c r="B11" s="5" t="n">
        <v>7</v>
      </c>
      <c r="C11" s="5" t="n">
        <v>82</v>
      </c>
      <c r="D11" s="5" t="n">
        <v>99</v>
      </c>
      <c r="E11" s="5" t="n">
        <v>174</v>
      </c>
    </row>
    <row r="12">
      <c r="A12" s="4" t="inlineStr">
        <is>
          <t>Interest expense</t>
        </is>
      </c>
      <c r="B12" s="5" t="n">
        <v>-1733</v>
      </c>
      <c r="C12" s="5" t="n">
        <v>-2779</v>
      </c>
      <c r="D12" s="5" t="n">
        <v>-6904</v>
      </c>
      <c r="E12" s="5" t="n">
        <v>-6891</v>
      </c>
    </row>
    <row r="13">
      <c r="A13" s="4" t="inlineStr">
        <is>
          <t>Changes in the fair value of contingent earn-out obligations</t>
        </is>
      </c>
      <c r="B13" s="5" t="n">
        <v>3423</v>
      </c>
      <c r="C13" s="5" t="n">
        <v>-2004</v>
      </c>
      <c r="D13" s="5" t="n">
        <v>1824</v>
      </c>
      <c r="E13" s="5" t="n">
        <v>-3924</v>
      </c>
    </row>
    <row r="14">
      <c r="A14" s="4" t="inlineStr">
        <is>
          <t>Other</t>
        </is>
      </c>
      <c r="B14" s="5" t="n">
        <v>-15</v>
      </c>
      <c r="C14" s="5" t="n">
        <v>3</v>
      </c>
      <c r="D14" s="5" t="n">
        <v>10</v>
      </c>
      <c r="E14" s="5" t="n">
        <v>167</v>
      </c>
    </row>
    <row r="15">
      <c r="A15" s="4" t="inlineStr">
        <is>
          <t>Other income (expense)</t>
        </is>
      </c>
      <c r="B15" s="5" t="n">
        <v>1682</v>
      </c>
      <c r="C15" s="5" t="n">
        <v>-4698</v>
      </c>
      <c r="D15" s="5" t="n">
        <v>-4971</v>
      </c>
      <c r="E15" s="5" t="n">
        <v>-10474</v>
      </c>
    </row>
    <row r="16">
      <c r="A16" s="4" t="inlineStr">
        <is>
          <t>INCOME BEFORE INCOME TAXES</t>
        </is>
      </c>
      <c r="B16" s="5" t="n">
        <v>58367</v>
      </c>
      <c r="C16" s="5" t="n">
        <v>48706</v>
      </c>
      <c r="D16" s="5" t="n">
        <v>137399</v>
      </c>
      <c r="E16" s="5" t="n">
        <v>106611</v>
      </c>
    </row>
    <row r="17">
      <c r="A17" s="4" t="inlineStr">
        <is>
          <t>PROVISION FOR INCOME TAXES</t>
        </is>
      </c>
      <c r="B17" s="5" t="n">
        <v>8279</v>
      </c>
      <c r="C17" s="5" t="n">
        <v>12473</v>
      </c>
      <c r="D17" s="5" t="n">
        <v>30100</v>
      </c>
      <c r="E17" s="5" t="n">
        <v>26339</v>
      </c>
    </row>
    <row r="18">
      <c r="A18" s="4" t="inlineStr">
        <is>
          <t>NET INCOME</t>
        </is>
      </c>
      <c r="B18" s="6" t="n">
        <v>50088</v>
      </c>
      <c r="C18" s="6" t="n">
        <v>36233</v>
      </c>
      <c r="D18" s="6" t="n">
        <v>107299</v>
      </c>
      <c r="E18" s="6" t="n">
        <v>80272</v>
      </c>
    </row>
    <row r="19">
      <c r="A19" s="3" t="inlineStr">
        <is>
          <t>INCOME PER SHARE:</t>
        </is>
      </c>
    </row>
    <row r="20">
      <c r="A20" s="4" t="inlineStr">
        <is>
          <t>Basic (in shares)</t>
        </is>
      </c>
      <c r="B20" s="7" t="n">
        <v>1.37</v>
      </c>
      <c r="C20" s="7" t="n">
        <v>0.98</v>
      </c>
      <c r="D20" s="7" t="n">
        <v>2.93</v>
      </c>
      <c r="E20" s="7" t="n">
        <v>2.18</v>
      </c>
    </row>
    <row r="21">
      <c r="A21" s="4" t="inlineStr">
        <is>
          <t>Diluted (in shares)</t>
        </is>
      </c>
      <c r="B21" s="7" t="n">
        <v>1.36</v>
      </c>
      <c r="C21" s="7" t="n">
        <v>0.98</v>
      </c>
      <c r="D21" s="7" t="n">
        <v>2.92</v>
      </c>
      <c r="E21" s="7" t="n">
        <v>2.16</v>
      </c>
    </row>
    <row r="22">
      <c r="A22" s="3" t="inlineStr">
        <is>
          <t>SHARES USED IN COMPUTING INCOME PER SHARE:</t>
        </is>
      </c>
    </row>
    <row r="23">
      <c r="A23" s="4" t="inlineStr">
        <is>
          <t>Basic (in shares)</t>
        </is>
      </c>
      <c r="B23" s="5" t="n">
        <v>36557</v>
      </c>
      <c r="C23" s="5" t="n">
        <v>36805</v>
      </c>
      <c r="D23" s="5" t="n">
        <v>36604</v>
      </c>
      <c r="E23" s="5" t="n">
        <v>36891</v>
      </c>
    </row>
    <row r="24">
      <c r="A24" s="4" t="inlineStr">
        <is>
          <t>Diluted (in shares)</t>
        </is>
      </c>
      <c r="B24" s="5" t="n">
        <v>36750</v>
      </c>
      <c r="C24" s="5" t="n">
        <v>37051</v>
      </c>
      <c r="D24" s="5" t="n">
        <v>36797</v>
      </c>
      <c r="E24" s="5" t="n">
        <v>37170</v>
      </c>
    </row>
    <row r="25">
      <c r="A25" s="4" t="inlineStr">
        <is>
          <t>DIVIDENDS PER SHARE (in dollars per share)</t>
        </is>
      </c>
      <c r="B25" s="8" t="n">
        <v>0.105</v>
      </c>
      <c r="C25" s="8" t="n">
        <v>0.1</v>
      </c>
      <c r="D25" s="8" t="n">
        <v>0.314</v>
      </c>
      <c r="E25" s="8" t="n">
        <v>0.2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dentifiable Intangible Assets, Net - Additional Information (Details) - USD ($) $ in Thousands</t>
        </is>
      </c>
      <c r="B1" s="2" t="inlineStr">
        <is>
          <t>3 Months Ended</t>
        </is>
      </c>
    </row>
    <row r="2">
      <c r="B2" s="2" t="inlineStr">
        <is>
          <t>Dec. 31, 2019</t>
        </is>
      </c>
      <c r="C2" s="2" t="inlineStr">
        <is>
          <t>Sep. 30, 2020</t>
        </is>
      </c>
      <c r="D2" s="2" t="inlineStr">
        <is>
          <t>Dec. 31, 2018</t>
        </is>
      </c>
    </row>
    <row r="3">
      <c r="A3" s="3" t="inlineStr">
        <is>
          <t>Goodwill</t>
        </is>
      </c>
    </row>
    <row r="4">
      <c r="A4" s="4" t="inlineStr">
        <is>
          <t>Goodwill</t>
        </is>
      </c>
      <c r="B4" s="6" t="n">
        <v>332447</v>
      </c>
      <c r="C4" s="6" t="n">
        <v>420782</v>
      </c>
      <c r="D4" s="6" t="n">
        <v>235182</v>
      </c>
    </row>
    <row r="5">
      <c r="A5" s="4" t="inlineStr">
        <is>
          <t>Walker</t>
        </is>
      </c>
    </row>
    <row r="6">
      <c r="A6" s="3" t="inlineStr">
        <is>
          <t>Goodwill</t>
        </is>
      </c>
    </row>
    <row r="7">
      <c r="A7" s="4" t="inlineStr">
        <is>
          <t>Percentage of fair values in excess of carrying value of two acquired reporting units</t>
        </is>
      </c>
      <c r="B7" s="4" t="inlineStr">
        <is>
          <t>27.00%</t>
        </is>
      </c>
    </row>
    <row r="8">
      <c r="A8" s="4" t="inlineStr">
        <is>
          <t>Goodwill</t>
        </is>
      </c>
      <c r="C8" s="6" t="n">
        <v>96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Obligations (Details) - USD ($) $ in Thousands</t>
        </is>
      </c>
      <c r="B1" s="2" t="inlineStr">
        <is>
          <t>Sep. 30, 2020</t>
        </is>
      </c>
      <c r="C1" s="2" t="inlineStr">
        <is>
          <t>Dec. 31, 2019</t>
        </is>
      </c>
    </row>
    <row r="2">
      <c r="A2" s="3" t="inlineStr">
        <is>
          <t>Debt Obligations</t>
        </is>
      </c>
    </row>
    <row r="3">
      <c r="A3" s="4" t="inlineStr">
        <is>
          <t>Total principal amount</t>
        </is>
      </c>
      <c r="B3" s="6" t="n">
        <v>222570</v>
      </c>
      <c r="C3" s="6" t="n">
        <v>226483</v>
      </c>
    </row>
    <row r="4">
      <c r="A4" s="4" t="inlineStr">
        <is>
          <t>Less-unamortized debt issuance costs</t>
        </is>
      </c>
      <c r="B4" s="5" t="n">
        <v>-287</v>
      </c>
      <c r="C4" s="5" t="n">
        <v>-348</v>
      </c>
    </row>
    <row r="5">
      <c r="A5" s="4" t="inlineStr">
        <is>
          <t>Total long-term portion of debt</t>
        </is>
      </c>
      <c r="B5" s="5" t="n">
        <v>222283</v>
      </c>
      <c r="C5" s="5" t="n">
        <v>226135</v>
      </c>
    </row>
    <row r="6">
      <c r="A6" s="4" t="inlineStr">
        <is>
          <t>Less-current portion</t>
        </is>
      </c>
      <c r="B6" s="5" t="n">
        <v>70</v>
      </c>
      <c r="C6" s="5" t="n">
        <v>20817</v>
      </c>
    </row>
    <row r="7">
      <c r="A7" s="4" t="inlineStr">
        <is>
          <t>Total long-term portion of debt, net</t>
        </is>
      </c>
      <c r="B7" s="5" t="n">
        <v>222213</v>
      </c>
      <c r="C7" s="5" t="n">
        <v>205318</v>
      </c>
    </row>
    <row r="8">
      <c r="A8" s="4" t="inlineStr">
        <is>
          <t>Revolving credit facility</t>
        </is>
      </c>
    </row>
    <row r="9">
      <c r="A9" s="3" t="inlineStr">
        <is>
          <t>Debt Obligations</t>
        </is>
      </c>
    </row>
    <row r="10">
      <c r="A10" s="4" t="inlineStr">
        <is>
          <t>Total principal amount</t>
        </is>
      </c>
      <c r="B10" s="5" t="n">
        <v>61500</v>
      </c>
      <c r="C10" s="5" t="n">
        <v>28000</v>
      </c>
    </row>
    <row r="11">
      <c r="A11" s="4" t="inlineStr">
        <is>
          <t>Term loan</t>
        </is>
      </c>
    </row>
    <row r="12">
      <c r="A12" s="3" t="inlineStr">
        <is>
          <t>Debt Obligations</t>
        </is>
      </c>
    </row>
    <row r="13">
      <c r="A13" s="4" t="inlineStr">
        <is>
          <t>Total principal amount</t>
        </is>
      </c>
      <c r="B13" s="5" t="n">
        <v>135000</v>
      </c>
      <c r="C13" s="5" t="n">
        <v>150000</v>
      </c>
    </row>
    <row r="14">
      <c r="A14" s="4" t="inlineStr">
        <is>
          <t>Notes to former owners</t>
        </is>
      </c>
    </row>
    <row r="15">
      <c r="A15" s="3" t="inlineStr">
        <is>
          <t>Debt Obligations</t>
        </is>
      </c>
    </row>
    <row r="16">
      <c r="A16" s="4" t="inlineStr">
        <is>
          <t>Outstanding balance</t>
        </is>
      </c>
      <c r="B16" s="5" t="n">
        <v>26050</v>
      </c>
      <c r="C16" s="6" t="n">
        <v>48483</v>
      </c>
    </row>
    <row r="17">
      <c r="A17" s="4" t="inlineStr">
        <is>
          <t>Other debt</t>
        </is>
      </c>
    </row>
    <row r="18">
      <c r="A18" s="3" t="inlineStr">
        <is>
          <t>Debt Obligations</t>
        </is>
      </c>
    </row>
    <row r="19">
      <c r="A19" s="4" t="inlineStr">
        <is>
          <t>Acquired debt</t>
        </is>
      </c>
      <c r="B19" s="6" t="n">
        <v>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5" customWidth="1" min="5" max="5"/>
    <col width="21" customWidth="1" min="6" max="6"/>
    <col width="21" customWidth="1" min="7" max="7"/>
    <col width="21" customWidth="1" min="8" max="8"/>
    <col width="21" customWidth="1" min="9" max="9"/>
    <col width="21" customWidth="1" min="10" max="10"/>
    <col width="25" customWidth="1" min="11" max="11"/>
    <col width="21" customWidth="1" min="12" max="12"/>
  </cols>
  <sheetData>
    <row r="1">
      <c r="A1" s="1" t="inlineStr">
        <is>
          <t>Debt Obligations - Other (Details) $ in Thousands</t>
        </is>
      </c>
      <c r="B1" s="2" t="inlineStr">
        <is>
          <t>Dec. 31, 2019USD ($)</t>
        </is>
      </c>
      <c r="C1" s="2" t="inlineStr">
        <is>
          <t>Dec. 20, 2019</t>
        </is>
      </c>
      <c r="D1" s="2" t="inlineStr">
        <is>
          <t>Dec. 19, 2019USD ($)</t>
        </is>
      </c>
      <c r="E1" s="2" t="inlineStr">
        <is>
          <t>Sep. 30, 2020USD ($)item</t>
        </is>
      </c>
      <c r="F1" s="2" t="inlineStr">
        <is>
          <t>Jun. 30, 2020USD ($)</t>
        </is>
      </c>
      <c r="G1" s="2" t="inlineStr">
        <is>
          <t>Mar. 31, 2020USD ($)</t>
        </is>
      </c>
      <c r="H1" s="2" t="inlineStr">
        <is>
          <t>Sep. 30, 2019USD ($)</t>
        </is>
      </c>
      <c r="I1" s="2" t="inlineStr">
        <is>
          <t>Jun. 30, 2019USD ($)</t>
        </is>
      </c>
      <c r="J1" s="2" t="inlineStr">
        <is>
          <t>Mar. 31, 2019USD ($)</t>
        </is>
      </c>
      <c r="K1" s="2" t="inlineStr">
        <is>
          <t>Sep. 30, 2020USD ($)item</t>
        </is>
      </c>
      <c r="L1" s="2" t="inlineStr">
        <is>
          <t>Sep. 30, 2019USD ($)</t>
        </is>
      </c>
    </row>
    <row r="2">
      <c r="A2" s="3" t="inlineStr">
        <is>
          <t>Debt Obligations</t>
        </is>
      </c>
    </row>
    <row r="3">
      <c r="A3" s="4" t="inlineStr">
        <is>
          <t>Outstanding balance</t>
        </is>
      </c>
      <c r="B3" s="6" t="n">
        <v>226483</v>
      </c>
      <c r="E3" s="6" t="n">
        <v>222570</v>
      </c>
      <c r="K3" s="6" t="n">
        <v>222570</v>
      </c>
    </row>
    <row r="4">
      <c r="A4" s="3" t="inlineStr">
        <is>
          <t>Reconciliation of Credit Facility Adjusted EBITDA to net income</t>
        </is>
      </c>
    </row>
    <row r="5">
      <c r="A5" s="4" t="inlineStr">
        <is>
          <t>Net income</t>
        </is>
      </c>
      <c r="E5" s="5" t="n">
        <v>50088</v>
      </c>
      <c r="F5" s="6" t="n">
        <v>39495</v>
      </c>
      <c r="G5" s="6" t="n">
        <v>17716</v>
      </c>
      <c r="H5" s="6" t="n">
        <v>36233</v>
      </c>
      <c r="I5" s="6" t="n">
        <v>24173</v>
      </c>
      <c r="J5" s="6" t="n">
        <v>19866</v>
      </c>
      <c r="K5" s="5" t="n">
        <v>107299</v>
      </c>
      <c r="L5" s="6" t="n">
        <v>80272</v>
      </c>
    </row>
    <row r="6">
      <c r="A6" s="4" t="inlineStr">
        <is>
          <t>Income tax expense (benefit)</t>
        </is>
      </c>
      <c r="E6" s="6" t="n">
        <v>8279</v>
      </c>
      <c r="H6" s="6" t="n">
        <v>12473</v>
      </c>
      <c r="K6" s="5" t="n">
        <v>30100</v>
      </c>
      <c r="L6" s="5" t="n">
        <v>26339</v>
      </c>
    </row>
    <row r="7">
      <c r="A7" s="4" t="inlineStr">
        <is>
          <t>Stock-based compensation</t>
        </is>
      </c>
      <c r="K7" s="6" t="n">
        <v>5949</v>
      </c>
      <c r="L7" s="6" t="n">
        <v>4861</v>
      </c>
    </row>
    <row r="8">
      <c r="A8" s="3" t="inlineStr">
        <is>
          <t>Principal financial covenants</t>
        </is>
      </c>
    </row>
    <row r="9">
      <c r="A9" s="4" t="inlineStr">
        <is>
          <t>Fixed charge coverage ratio</t>
        </is>
      </c>
      <c r="E9" s="5" t="n">
        <v>2</v>
      </c>
      <c r="K9" s="5" t="n">
        <v>2</v>
      </c>
    </row>
    <row r="10">
      <c r="A10" s="4" t="inlineStr">
        <is>
          <t>Revolving credit facility</t>
        </is>
      </c>
    </row>
    <row r="11">
      <c r="A11" s="3" t="inlineStr">
        <is>
          <t>Debt Obligations</t>
        </is>
      </c>
    </row>
    <row r="12">
      <c r="A12" s="4" t="inlineStr">
        <is>
          <t>Borrowing capacity</t>
        </is>
      </c>
      <c r="B12" s="5" t="n">
        <v>450000</v>
      </c>
    </row>
    <row r="13">
      <c r="A13" s="4" t="inlineStr">
        <is>
          <t>Payments of financing costs line of credit arrangements</t>
        </is>
      </c>
      <c r="B13" s="5" t="n">
        <v>1000</v>
      </c>
    </row>
    <row r="14">
      <c r="A14" s="4" t="inlineStr">
        <is>
          <t>Outstanding borrowings</t>
        </is>
      </c>
      <c r="E14" s="6" t="n">
        <v>61500</v>
      </c>
      <c r="K14" s="6" t="n">
        <v>61500</v>
      </c>
    </row>
    <row r="15">
      <c r="A15" s="4" t="inlineStr">
        <is>
          <t>Outstanding balance</t>
        </is>
      </c>
      <c r="B15" s="5" t="n">
        <v>28000</v>
      </c>
      <c r="E15" s="5" t="n">
        <v>61500</v>
      </c>
      <c r="K15" s="5" t="n">
        <v>61500</v>
      </c>
    </row>
    <row r="16">
      <c r="A16" s="4" t="inlineStr">
        <is>
          <t>Letters of credit amount outstanding</t>
        </is>
      </c>
      <c r="E16" s="5" t="n">
        <v>55600</v>
      </c>
      <c r="K16" s="5" t="n">
        <v>55600</v>
      </c>
    </row>
    <row r="17">
      <c r="A17" s="4" t="inlineStr">
        <is>
          <t>Credit available</t>
        </is>
      </c>
      <c r="E17" s="6" t="n">
        <v>332900</v>
      </c>
      <c r="K17" s="6" t="n">
        <v>332900</v>
      </c>
    </row>
    <row r="18">
      <c r="A18" s="3" t="inlineStr">
        <is>
          <t>Principal financial covenants</t>
        </is>
      </c>
    </row>
    <row r="19">
      <c r="A19" s="4" t="inlineStr">
        <is>
          <t>Number of interest rate options | item</t>
        </is>
      </c>
      <c r="K19" s="5" t="n">
        <v>2</v>
      </c>
    </row>
    <row r="20">
      <c r="A20" s="4" t="inlineStr">
        <is>
          <t>Leverage ratio</t>
        </is>
      </c>
      <c r="E20" s="10" t="n">
        <v>0.8</v>
      </c>
      <c r="K20" s="10" t="n">
        <v>0.8</v>
      </c>
    </row>
    <row r="21">
      <c r="A21" s="4" t="inlineStr">
        <is>
          <t>Fixed charge coverage ratio</t>
        </is>
      </c>
      <c r="E21" s="10" t="n">
        <v>6.6</v>
      </c>
      <c r="K21" s="10" t="n">
        <v>6.6</v>
      </c>
    </row>
    <row r="22">
      <c r="A22" s="4" t="inlineStr">
        <is>
          <t>Number of quarters of capital expenditures, tax provision, dividends and stock repurchase payments used for calculation of fixed charge coverage ratio | item</t>
        </is>
      </c>
      <c r="K22" s="5" t="n">
        <v>4</v>
      </c>
    </row>
    <row r="23">
      <c r="A23" s="3" t="inlineStr">
        <is>
          <t>Other disclosures</t>
        </is>
      </c>
    </row>
    <row r="24">
      <c r="A24" s="4" t="inlineStr">
        <is>
          <t>Weighted average interest rate (as a percent)</t>
        </is>
      </c>
      <c r="E24" s="4" t="inlineStr">
        <is>
          <t>1.40%</t>
        </is>
      </c>
      <c r="K24" s="4" t="inlineStr">
        <is>
          <t>1.40%</t>
        </is>
      </c>
    </row>
    <row r="25">
      <c r="A25" s="4" t="inlineStr">
        <is>
          <t>Revolving credit facility | Through maturity</t>
        </is>
      </c>
    </row>
    <row r="26">
      <c r="A26" s="3" t="inlineStr">
        <is>
          <t>Principal financial covenants</t>
        </is>
      </c>
    </row>
    <row r="27">
      <c r="A27" s="4" t="inlineStr">
        <is>
          <t>Leverage ratio</t>
        </is>
      </c>
      <c r="E27" s="5" t="n">
        <v>3</v>
      </c>
      <c r="K27" s="5" t="n">
        <v>3</v>
      </c>
    </row>
    <row r="28">
      <c r="A28" s="4" t="inlineStr">
        <is>
          <t>Revolving credit facility | Minimum</t>
        </is>
      </c>
    </row>
    <row r="29">
      <c r="A29" s="3" t="inlineStr">
        <is>
          <t>Principal financial covenants</t>
        </is>
      </c>
    </row>
    <row r="30">
      <c r="A30" s="4" t="inlineStr">
        <is>
          <t>Fixed charge coverage ratio</t>
        </is>
      </c>
      <c r="E30" s="11" t="n">
        <v>1.5</v>
      </c>
      <c r="K30" s="11" t="n">
        <v>1.5</v>
      </c>
    </row>
    <row r="31">
      <c r="A31" s="3" t="inlineStr">
        <is>
          <t>Debt Instrument, Interest Rate, Effective Percentage [Abstract]</t>
        </is>
      </c>
    </row>
    <row r="32">
      <c r="A32" s="4" t="inlineStr">
        <is>
          <t>Letter of credit fees (as a percent)</t>
        </is>
      </c>
      <c r="K32" s="4" t="inlineStr">
        <is>
          <t>1.25%</t>
        </is>
      </c>
    </row>
    <row r="33">
      <c r="A33" s="4" t="inlineStr">
        <is>
          <t>Commitment fees payable on unused portion of the facility (as a percent)</t>
        </is>
      </c>
      <c r="K33" s="4" t="inlineStr">
        <is>
          <t>0.20%</t>
        </is>
      </c>
    </row>
    <row r="34">
      <c r="A34" s="4" t="inlineStr">
        <is>
          <t>Revolving credit facility | Minimum | Covenant Requirement</t>
        </is>
      </c>
    </row>
    <row r="35">
      <c r="A35" s="3" t="inlineStr">
        <is>
          <t>Principal financial covenants</t>
        </is>
      </c>
    </row>
    <row r="36">
      <c r="A36" s="4" t="inlineStr">
        <is>
          <t>Net leverage ratio used as basis for other restrictions</t>
        </is>
      </c>
      <c r="E36" s="11" t="n">
        <v>2.5</v>
      </c>
      <c r="K36" s="11" t="n">
        <v>2.5</v>
      </c>
    </row>
    <row r="37">
      <c r="A37" s="4" t="inlineStr">
        <is>
          <t>Revolving credit facility | Maximum</t>
        </is>
      </c>
    </row>
    <row r="38">
      <c r="A38" s="3" t="inlineStr">
        <is>
          <t>Principal financial covenants</t>
        </is>
      </c>
    </row>
    <row r="39">
      <c r="A39" s="4" t="inlineStr">
        <is>
          <t>Permitted amount of acquisitions per transaction</t>
        </is>
      </c>
      <c r="E39" s="6" t="n">
        <v>5000</v>
      </c>
      <c r="K39" s="6" t="n">
        <v>5000</v>
      </c>
    </row>
    <row r="40">
      <c r="A40" s="4" t="inlineStr">
        <is>
          <t>Aggregate purchase price of current acquisition and acquisitions in the preceding 12 month period for determining permitted amount of acquisition per transaction</t>
        </is>
      </c>
      <c r="E40" s="5" t="n">
        <v>10000</v>
      </c>
      <c r="K40" s="6" t="n">
        <v>10000</v>
      </c>
    </row>
    <row r="41">
      <c r="A41" s="3" t="inlineStr">
        <is>
          <t>Debt Instrument, Interest Rate, Effective Percentage [Abstract]</t>
        </is>
      </c>
    </row>
    <row r="42">
      <c r="A42" s="4" t="inlineStr">
        <is>
          <t>Letter of credit fees (as a percent)</t>
        </is>
      </c>
      <c r="K42" s="4" t="inlineStr">
        <is>
          <t>2.00%</t>
        </is>
      </c>
    </row>
    <row r="43">
      <c r="A43" s="4" t="inlineStr">
        <is>
          <t>Commitment fees payable on unused portion of the facility (as a percent)</t>
        </is>
      </c>
      <c r="K43" s="4" t="inlineStr">
        <is>
          <t>0.35%</t>
        </is>
      </c>
    </row>
    <row r="44">
      <c r="A44" s="4" t="inlineStr">
        <is>
          <t>Revolving credit facility | Base Rate | Consolidated Total Indebtedness to Credit Facility Adjusted EBITDA: Less than 1.00</t>
        </is>
      </c>
    </row>
    <row r="45">
      <c r="A45" s="3" t="inlineStr">
        <is>
          <t>Debt Instrument, Interest Rate, Effective Percentage [Abstract]</t>
        </is>
      </c>
    </row>
    <row r="46">
      <c r="A46" s="4" t="inlineStr">
        <is>
          <t>Additional per annum interest margin (as a percent)</t>
        </is>
      </c>
      <c r="K46" s="4" t="inlineStr">
        <is>
          <t>0.25%</t>
        </is>
      </c>
    </row>
    <row r="47">
      <c r="A47" s="4" t="inlineStr">
        <is>
          <t>Revolving credit facility | Base Rate | Consolidated Total Indebtedness to Credit Facility Adjusted EBITDA: 1.00 to 1.75</t>
        </is>
      </c>
    </row>
    <row r="48">
      <c r="A48" s="3" t="inlineStr">
        <is>
          <t>Debt Instrument, Interest Rate, Effective Percentage [Abstract]</t>
        </is>
      </c>
    </row>
    <row r="49">
      <c r="A49" s="4" t="inlineStr">
        <is>
          <t>Additional per annum interest margin (as a percent)</t>
        </is>
      </c>
      <c r="K49" s="4" t="inlineStr">
        <is>
          <t>0.50%</t>
        </is>
      </c>
    </row>
    <row r="50">
      <c r="A50" s="4" t="inlineStr">
        <is>
          <t>Revolving credit facility | Base Rate | Consolidated Total Indebtedness to Credit Facility Adjusted EBITDA: 1.75 to 2.50</t>
        </is>
      </c>
    </row>
    <row r="51">
      <c r="A51" s="3" t="inlineStr">
        <is>
          <t>Debt Instrument, Interest Rate, Effective Percentage [Abstract]</t>
        </is>
      </c>
    </row>
    <row r="52">
      <c r="A52" s="4" t="inlineStr">
        <is>
          <t>Additional per annum interest margin (as a percent)</t>
        </is>
      </c>
      <c r="K52" s="4" t="inlineStr">
        <is>
          <t>0.75%</t>
        </is>
      </c>
    </row>
    <row r="53">
      <c r="A53" s="4" t="inlineStr">
        <is>
          <t>Revolving credit facility | Base Rate | Consolidated Total Indebtedness to Credit Facility Adjusted EBITDA: 2.50 or greater</t>
        </is>
      </c>
    </row>
    <row r="54">
      <c r="A54" s="3" t="inlineStr">
        <is>
          <t>Debt Instrument, Interest Rate, Effective Percentage [Abstract]</t>
        </is>
      </c>
    </row>
    <row r="55">
      <c r="A55" s="4" t="inlineStr">
        <is>
          <t>Additional per annum interest margin (as a percent)</t>
        </is>
      </c>
      <c r="K55" s="4" t="inlineStr">
        <is>
          <t>1.00%</t>
        </is>
      </c>
    </row>
    <row r="56">
      <c r="A56" s="4" t="inlineStr">
        <is>
          <t>Revolving credit facility | Eurodollar Rate | Consolidated Total Indebtedness to Credit Facility Adjusted EBITDA: Less than 1.00</t>
        </is>
      </c>
    </row>
    <row r="57">
      <c r="A57" s="3" t="inlineStr">
        <is>
          <t>Debt Instrument, Interest Rate, Effective Percentage [Abstract]</t>
        </is>
      </c>
    </row>
    <row r="58">
      <c r="A58" s="4" t="inlineStr">
        <is>
          <t>Additional per annum interest margin (as a percent)</t>
        </is>
      </c>
      <c r="K58" s="4" t="inlineStr">
        <is>
          <t>1.25%</t>
        </is>
      </c>
    </row>
    <row r="59">
      <c r="A59" s="4" t="inlineStr">
        <is>
          <t>Revolving credit facility | Eurodollar Rate | Consolidated Total Indebtedness to Credit Facility Adjusted EBITDA: 1.00 to 1.75</t>
        </is>
      </c>
    </row>
    <row r="60">
      <c r="A60" s="3" t="inlineStr">
        <is>
          <t>Debt Instrument, Interest Rate, Effective Percentage [Abstract]</t>
        </is>
      </c>
    </row>
    <row r="61">
      <c r="A61" s="4" t="inlineStr">
        <is>
          <t>Additional per annum interest margin (as a percent)</t>
        </is>
      </c>
      <c r="K61" s="4" t="inlineStr">
        <is>
          <t>1.50%</t>
        </is>
      </c>
    </row>
    <row r="62">
      <c r="A62" s="4" t="inlineStr">
        <is>
          <t>Revolving credit facility | Eurodollar Rate | Consolidated Total Indebtedness to Credit Facility Adjusted EBITDA: 1.75 to 2.50</t>
        </is>
      </c>
    </row>
    <row r="63">
      <c r="A63" s="3" t="inlineStr">
        <is>
          <t>Debt Instrument, Interest Rate, Effective Percentage [Abstract]</t>
        </is>
      </c>
    </row>
    <row r="64">
      <c r="A64" s="4" t="inlineStr">
        <is>
          <t>Additional per annum interest margin (as a percent)</t>
        </is>
      </c>
      <c r="K64" s="4" t="inlineStr">
        <is>
          <t>1.75%</t>
        </is>
      </c>
    </row>
    <row r="65">
      <c r="A65" s="4" t="inlineStr">
        <is>
          <t>Revolving credit facility | Eurodollar Rate | Consolidated Total Indebtedness to Credit Facility Adjusted EBITDA: 2.50 or greater</t>
        </is>
      </c>
    </row>
    <row r="66">
      <c r="A66" s="3" t="inlineStr">
        <is>
          <t>Debt Instrument, Interest Rate, Effective Percentage [Abstract]</t>
        </is>
      </c>
    </row>
    <row r="67">
      <c r="A67" s="4" t="inlineStr">
        <is>
          <t>Additional per annum interest margin (as a percent)</t>
        </is>
      </c>
      <c r="K67" s="4" t="inlineStr">
        <is>
          <t>2.00%</t>
        </is>
      </c>
    </row>
    <row r="68">
      <c r="A68" s="4" t="inlineStr">
        <is>
          <t>Amended senior revolving credit facility</t>
        </is>
      </c>
    </row>
    <row r="69">
      <c r="A69" s="3" t="inlineStr">
        <is>
          <t>Debt Obligations</t>
        </is>
      </c>
    </row>
    <row r="70">
      <c r="A70" s="4" t="inlineStr">
        <is>
          <t>Borrowing capacity</t>
        </is>
      </c>
      <c r="B70" s="5" t="n">
        <v>600000</v>
      </c>
      <c r="D70" s="6" t="n">
        <v>400000</v>
      </c>
    </row>
    <row r="71">
      <c r="A71" s="4" t="inlineStr">
        <is>
          <t>Repayment in terms of percentage of original aggregate principal amount</t>
        </is>
      </c>
      <c r="C71" s="4" t="inlineStr">
        <is>
          <t>3.75%</t>
        </is>
      </c>
      <c r="D71" s="4" t="inlineStr">
        <is>
          <t>1.25%</t>
        </is>
      </c>
    </row>
    <row r="72">
      <c r="A72" s="4" t="inlineStr">
        <is>
          <t>Line of credit borrowing capacity accordion option</t>
        </is>
      </c>
      <c r="B72" s="5" t="n">
        <v>150000</v>
      </c>
    </row>
    <row r="73">
      <c r="A73" s="4" t="inlineStr">
        <is>
          <t>Financing and professional cost</t>
        </is>
      </c>
      <c r="B73" s="5" t="n">
        <v>1400</v>
      </c>
    </row>
    <row r="74">
      <c r="A74" s="4" t="inlineStr">
        <is>
          <t>Unamortized costs</t>
        </is>
      </c>
      <c r="D74" s="6" t="n">
        <v>1300</v>
      </c>
    </row>
    <row r="75">
      <c r="A75" s="4" t="inlineStr">
        <is>
          <t>Term loan</t>
        </is>
      </c>
    </row>
    <row r="76">
      <c r="A76" s="3" t="inlineStr">
        <is>
          <t>Debt Obligations</t>
        </is>
      </c>
    </row>
    <row r="77">
      <c r="A77" s="4" t="inlineStr">
        <is>
          <t>Borrowing capacity</t>
        </is>
      </c>
      <c r="B77" s="5" t="n">
        <v>150000</v>
      </c>
    </row>
    <row r="78">
      <c r="A78" s="4" t="inlineStr">
        <is>
          <t>Payments of financing costs term loan</t>
        </is>
      </c>
      <c r="B78" s="5" t="n">
        <v>400</v>
      </c>
    </row>
    <row r="79">
      <c r="A79" s="4" t="inlineStr">
        <is>
          <t>Outstanding balance</t>
        </is>
      </c>
      <c r="B79" s="5" t="n">
        <v>150000</v>
      </c>
      <c r="E79" s="6" t="n">
        <v>135000</v>
      </c>
      <c r="K79" s="6" t="n">
        <v>135000</v>
      </c>
    </row>
    <row r="80">
      <c r="A80" s="3" t="inlineStr">
        <is>
          <t>Other disclosures</t>
        </is>
      </c>
    </row>
    <row r="81">
      <c r="A81" s="4" t="inlineStr">
        <is>
          <t>Weighted average interest rate (as a percent)</t>
        </is>
      </c>
      <c r="E81" s="4" t="inlineStr">
        <is>
          <t>1.40%</t>
        </is>
      </c>
      <c r="K81" s="4" t="inlineStr">
        <is>
          <t>1.40%</t>
        </is>
      </c>
    </row>
    <row r="82">
      <c r="A82" s="4" t="inlineStr">
        <is>
          <t>Notes to former owners</t>
        </is>
      </c>
    </row>
    <row r="83">
      <c r="A83" s="3" t="inlineStr">
        <is>
          <t>Other disclosures</t>
        </is>
      </c>
    </row>
    <row r="84">
      <c r="A84" s="4" t="inlineStr">
        <is>
          <t>Cumulative number of companies acquired | item</t>
        </is>
      </c>
      <c r="E84" s="5" t="n">
        <v>4</v>
      </c>
      <c r="K84" s="5" t="n">
        <v>4</v>
      </c>
    </row>
    <row r="85">
      <c r="A85" s="4" t="inlineStr">
        <is>
          <t>Outstanding balance</t>
        </is>
      </c>
      <c r="B85" s="5" t="n">
        <v>48483</v>
      </c>
      <c r="E85" s="6" t="n">
        <v>26050</v>
      </c>
      <c r="K85" s="6" t="n">
        <v>26050</v>
      </c>
    </row>
    <row r="86">
      <c r="A86" s="4" t="inlineStr">
        <is>
          <t>Promissory note | Walker</t>
        </is>
      </c>
    </row>
    <row r="87">
      <c r="A87" s="3" t="inlineStr">
        <is>
          <t>Other disclosures</t>
        </is>
      </c>
    </row>
    <row r="88">
      <c r="A88" s="4" t="inlineStr">
        <is>
          <t>Outstanding balance</t>
        </is>
      </c>
      <c r="E88" s="6" t="n">
        <v>10000</v>
      </c>
      <c r="K88" s="6" t="n">
        <v>10000</v>
      </c>
    </row>
    <row r="89">
      <c r="A89" s="4" t="inlineStr">
        <is>
          <t>Weighted average interest rate (as a percent)</t>
        </is>
      </c>
      <c r="E89" s="4" t="inlineStr">
        <is>
          <t>4.00%</t>
        </is>
      </c>
      <c r="K89" s="4" t="inlineStr">
        <is>
          <t>4.00%</t>
        </is>
      </c>
    </row>
    <row r="90">
      <c r="A90" s="4" t="inlineStr">
        <is>
          <t>Promissory note | TAS Energy</t>
        </is>
      </c>
    </row>
    <row r="91">
      <c r="A91" s="3" t="inlineStr">
        <is>
          <t>Other disclosures</t>
        </is>
      </c>
    </row>
    <row r="92">
      <c r="A92" s="4" t="inlineStr">
        <is>
          <t>Outstanding balance</t>
        </is>
      </c>
      <c r="E92" s="6" t="n">
        <v>8000</v>
      </c>
      <c r="K92" s="6" t="n">
        <v>8000</v>
      </c>
    </row>
    <row r="93">
      <c r="A93" s="4" t="inlineStr">
        <is>
          <t>Weighted average interest rate (as a percent)</t>
        </is>
      </c>
      <c r="E93" s="4" t="inlineStr">
        <is>
          <t>3.50%</t>
        </is>
      </c>
      <c r="K93" s="4" t="inlineStr">
        <is>
          <t>3.50%</t>
        </is>
      </c>
    </row>
    <row r="94">
      <c r="A94" s="4" t="inlineStr">
        <is>
          <t>Promissory note | Electrical Contractor North Carolina</t>
        </is>
      </c>
    </row>
    <row r="95">
      <c r="A95" s="3" t="inlineStr">
        <is>
          <t>Other disclosures</t>
        </is>
      </c>
    </row>
    <row r="96">
      <c r="A96" s="4" t="inlineStr">
        <is>
          <t>Outstanding balance</t>
        </is>
      </c>
      <c r="E96" s="6" t="n">
        <v>8000</v>
      </c>
      <c r="K96" s="6" t="n">
        <v>8000</v>
      </c>
    </row>
    <row r="97">
      <c r="A97" s="4" t="inlineStr">
        <is>
          <t>Weighted average interest rate (as a percent)</t>
        </is>
      </c>
      <c r="E97" s="4" t="inlineStr">
        <is>
          <t>3.00%</t>
        </is>
      </c>
      <c r="K97" s="4" t="inlineStr">
        <is>
          <t>3.00%</t>
        </is>
      </c>
    </row>
    <row r="98">
      <c r="A98" s="4" t="inlineStr">
        <is>
          <t>Promissory note | Two Immaterial Acquisitions</t>
        </is>
      </c>
    </row>
    <row r="99">
      <c r="A99" s="3" t="inlineStr">
        <is>
          <t>Other disclosures</t>
        </is>
      </c>
    </row>
    <row r="100">
      <c r="A100" s="4" t="inlineStr">
        <is>
          <t>Outstanding balance</t>
        </is>
      </c>
      <c r="E100" s="6" t="n">
        <v>100</v>
      </c>
      <c r="K100" s="6" t="n">
        <v>100</v>
      </c>
    </row>
    <row r="101">
      <c r="A101" s="4" t="inlineStr">
        <is>
          <t>Promissory note | Minimum | Two Immaterial Acquisitions</t>
        </is>
      </c>
    </row>
    <row r="102">
      <c r="A102" s="3" t="inlineStr">
        <is>
          <t>Other disclosures</t>
        </is>
      </c>
    </row>
    <row r="103">
      <c r="A103" s="4" t="inlineStr">
        <is>
          <t>Weighted average interest rate (as a percent)</t>
        </is>
      </c>
      <c r="E103" s="4" t="inlineStr">
        <is>
          <t>3.00%</t>
        </is>
      </c>
      <c r="K103" s="4" t="inlineStr">
        <is>
          <t>3.00%</t>
        </is>
      </c>
    </row>
    <row r="104">
      <c r="A104" s="4" t="inlineStr">
        <is>
          <t>Letter of Credit</t>
        </is>
      </c>
    </row>
    <row r="105">
      <c r="A105" s="3" t="inlineStr">
        <is>
          <t>Debt Obligations</t>
        </is>
      </c>
    </row>
    <row r="106">
      <c r="A106" s="4" t="inlineStr">
        <is>
          <t>Borrowing capacity</t>
        </is>
      </c>
      <c r="B106" s="6" t="n">
        <v>160000</v>
      </c>
    </row>
    <row r="107">
      <c r="A107" s="4" t="inlineStr">
        <is>
          <t>Other debt</t>
        </is>
      </c>
    </row>
    <row r="108">
      <c r="A108" s="3" t="inlineStr">
        <is>
          <t>Other disclosures</t>
        </is>
      </c>
    </row>
    <row r="109">
      <c r="A109" s="4" t="inlineStr">
        <is>
          <t>Acquired debt</t>
        </is>
      </c>
      <c r="E109" s="6" t="n">
        <v>20</v>
      </c>
      <c r="K109" s="6" t="n">
        <v>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5" customWidth="1" min="2" max="2"/>
  </cols>
  <sheetData>
    <row r="1">
      <c r="A1" s="1" t="inlineStr">
        <is>
          <t>Commitments and Contingencies - Other and Bonds (Details) - Surety</t>
        </is>
      </c>
      <c r="B1" s="2" t="inlineStr">
        <is>
          <t>9 Months Ended</t>
        </is>
      </c>
    </row>
    <row r="2">
      <c r="B2" s="2" t="inlineStr">
        <is>
          <t>Sep. 30, 2020</t>
        </is>
      </c>
    </row>
    <row r="3">
      <c r="A3" s="4" t="inlineStr">
        <is>
          <t>Minimum</t>
        </is>
      </c>
    </row>
    <row r="4">
      <c r="A4" s="3" t="inlineStr">
        <is>
          <t>Surety</t>
        </is>
      </c>
    </row>
    <row r="5">
      <c r="A5" s="4" t="inlineStr">
        <is>
          <t>Percentage of business which has required bonds</t>
        </is>
      </c>
      <c r="B5" s="4" t="inlineStr">
        <is>
          <t>15.00%</t>
        </is>
      </c>
    </row>
    <row r="6">
      <c r="A6" s="4" t="inlineStr">
        <is>
          <t>Maximum</t>
        </is>
      </c>
    </row>
    <row r="7">
      <c r="A7" s="3" t="inlineStr">
        <is>
          <t>Surety</t>
        </is>
      </c>
    </row>
    <row r="8">
      <c r="A8" s="4" t="inlineStr">
        <is>
          <t>Percentage of business which has required bonds</t>
        </is>
      </c>
      <c r="B8" s="4" t="inlineStr">
        <is>
          <t>2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tockholders' Equity - Incentive and Other (Details) - USD ($) $ / shares in Units, $ in Thousands, shares in Millions</t>
        </is>
      </c>
      <c r="B1" s="2" t="inlineStr">
        <is>
          <t>9 Months Ended</t>
        </is>
      </c>
      <c r="D1" s="2" t="inlineStr">
        <is>
          <t>162 Months Ended</t>
        </is>
      </c>
    </row>
    <row r="2">
      <c r="B2" s="2" t="inlineStr">
        <is>
          <t>Sep. 30, 2020</t>
        </is>
      </c>
      <c r="C2" s="2" t="inlineStr">
        <is>
          <t>Sep. 30, 2019</t>
        </is>
      </c>
      <c r="D2" s="2" t="inlineStr">
        <is>
          <t>Sep. 30, 2020</t>
        </is>
      </c>
      <c r="E2" s="2" t="inlineStr">
        <is>
          <t>Nov. 19, 2019</t>
        </is>
      </c>
      <c r="F2" s="2" t="inlineStr">
        <is>
          <t>Mar. 29, 2007</t>
        </is>
      </c>
    </row>
    <row r="3">
      <c r="A3" s="3" t="inlineStr">
        <is>
          <t>Share Repurchase Program</t>
        </is>
      </c>
    </row>
    <row r="4">
      <c r="A4" s="4" t="inlineStr">
        <is>
          <t>Share repurchase</t>
        </is>
      </c>
      <c r="B4" s="6" t="n">
        <v>18777</v>
      </c>
      <c r="C4" s="6" t="n">
        <v>15317</v>
      </c>
    </row>
    <row r="5">
      <c r="A5" s="4" t="inlineStr">
        <is>
          <t>Stock Repurchase Program 2007</t>
        </is>
      </c>
    </row>
    <row r="6">
      <c r="A6" s="3" t="inlineStr">
        <is>
          <t>Share Repurchase Program</t>
        </is>
      </c>
    </row>
    <row r="7">
      <c r="A7" s="4" t="inlineStr">
        <is>
          <t>Number of shares of outstanding common stock authorized to be acquired under a stock repurchase program</t>
        </is>
      </c>
      <c r="B7" s="10" t="n">
        <v>9.5</v>
      </c>
      <c r="D7" s="10" t="n">
        <v>9.5</v>
      </c>
      <c r="E7" s="10" t="n">
        <v>0.8</v>
      </c>
      <c r="F7" s="5" t="n">
        <v>1</v>
      </c>
    </row>
    <row r="8">
      <c r="A8" s="4" t="inlineStr">
        <is>
          <t>Share repurchase (in shares)</t>
        </is>
      </c>
      <c r="B8" s="10" t="n">
        <v>0.4</v>
      </c>
      <c r="D8" s="10" t="n">
        <v>9.1</v>
      </c>
    </row>
    <row r="9">
      <c r="A9" s="4" t="inlineStr">
        <is>
          <t>Average price (in dollars per share)</t>
        </is>
      </c>
      <c r="B9" s="7" t="n">
        <v>41.9</v>
      </c>
      <c r="D9" s="7" t="n">
        <v>18.89</v>
      </c>
    </row>
    <row r="10">
      <c r="A10" s="4" t="inlineStr">
        <is>
          <t>Share repurchase</t>
        </is>
      </c>
      <c r="B10" s="6" t="n">
        <v>18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nti-Dilutive Stock Options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 Maximum</t>
        </is>
      </c>
    </row>
    <row r="4">
      <c r="A4" s="3" t="inlineStr">
        <is>
          <t>Earnings Per Share</t>
        </is>
      </c>
    </row>
    <row r="5">
      <c r="A5" s="4" t="inlineStr">
        <is>
          <t>Anti-dilutive securities excluded from computation of earnings per share amount (in shares)</t>
        </is>
      </c>
      <c r="B5" s="10" t="n">
        <v>0.1</v>
      </c>
      <c r="C5" s="10" t="n">
        <v>0.1</v>
      </c>
      <c r="D5" s="10" t="n">
        <v>0.1</v>
      </c>
      <c r="E5" s="10" t="n">
        <v>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umber of Shar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the number of shares outstanding with the number of shares used in computing basic and diluted earnings per share</t>
        </is>
      </c>
    </row>
    <row r="4">
      <c r="A4" s="4" t="inlineStr">
        <is>
          <t>Common shares outstanding, end of period</t>
        </is>
      </c>
      <c r="B4" s="5" t="n">
        <v>36400</v>
      </c>
      <c r="C4" s="5" t="n">
        <v>36676</v>
      </c>
      <c r="D4" s="5" t="n">
        <v>36400</v>
      </c>
      <c r="E4" s="5" t="n">
        <v>36676</v>
      </c>
    </row>
    <row r="5">
      <c r="A5" s="4" t="inlineStr">
        <is>
          <t>Effect of using weighted average common shares outstanding</t>
        </is>
      </c>
      <c r="B5" s="5" t="n">
        <v>157</v>
      </c>
      <c r="C5" s="5" t="n">
        <v>129</v>
      </c>
      <c r="D5" s="5" t="n">
        <v>204</v>
      </c>
      <c r="E5" s="5" t="n">
        <v>215</v>
      </c>
    </row>
    <row r="6">
      <c r="A6" s="4" t="inlineStr">
        <is>
          <t>Shares used in computing earnings per share-basic</t>
        </is>
      </c>
      <c r="B6" s="5" t="n">
        <v>36557</v>
      </c>
      <c r="C6" s="5" t="n">
        <v>36805</v>
      </c>
      <c r="D6" s="5" t="n">
        <v>36604</v>
      </c>
      <c r="E6" s="5" t="n">
        <v>36891</v>
      </c>
    </row>
    <row r="7">
      <c r="A7" s="4" t="inlineStr">
        <is>
          <t>Effect of shares issuable under stock option plans based on the treasury stock method</t>
        </is>
      </c>
      <c r="B7" s="5" t="n">
        <v>125</v>
      </c>
      <c r="C7" s="5" t="n">
        <v>181</v>
      </c>
      <c r="D7" s="5" t="n">
        <v>124</v>
      </c>
      <c r="E7" s="5" t="n">
        <v>211</v>
      </c>
    </row>
    <row r="8">
      <c r="A8" s="4" t="inlineStr">
        <is>
          <t>Effect of restricted and contingently issuable shares</t>
        </is>
      </c>
      <c r="B8" s="5" t="n">
        <v>68</v>
      </c>
      <c r="C8" s="5" t="n">
        <v>65</v>
      </c>
      <c r="D8" s="5" t="n">
        <v>69</v>
      </c>
      <c r="E8" s="5" t="n">
        <v>68</v>
      </c>
    </row>
    <row r="9">
      <c r="A9" s="4" t="inlineStr">
        <is>
          <t>Shares used in computing earnings per share-diluted</t>
        </is>
      </c>
      <c r="B9" s="5" t="n">
        <v>36750</v>
      </c>
      <c r="C9" s="5" t="n">
        <v>37051</v>
      </c>
      <c r="D9" s="5" t="n">
        <v>36797</v>
      </c>
      <c r="E9" s="5" t="n">
        <v>371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Information</t>
        </is>
      </c>
    </row>
    <row r="4">
      <c r="A4" s="4" t="inlineStr">
        <is>
          <t>Number of reportable segments | segment</t>
        </is>
      </c>
      <c r="D4" s="5" t="n">
        <v>2</v>
      </c>
    </row>
    <row r="5">
      <c r="A5" s="4" t="inlineStr">
        <is>
          <t>Revenue</t>
        </is>
      </c>
      <c r="B5" s="6" t="n">
        <v>714099</v>
      </c>
      <c r="C5" s="6" t="n">
        <v>706918</v>
      </c>
      <c r="D5" s="6" t="n">
        <v>2157698</v>
      </c>
      <c r="E5" s="6" t="n">
        <v>1895693</v>
      </c>
    </row>
    <row r="6">
      <c r="A6" s="4" t="inlineStr">
        <is>
          <t>Gross Profit</t>
        </is>
      </c>
      <c r="B6" s="5" t="n">
        <v>147196</v>
      </c>
      <c r="C6" s="5" t="n">
        <v>142702</v>
      </c>
      <c r="D6" s="5" t="n">
        <v>409984</v>
      </c>
      <c r="E6" s="5" t="n">
        <v>369383</v>
      </c>
    </row>
    <row r="7">
      <c r="A7" s="4" t="inlineStr">
        <is>
          <t>Capital Expenditures</t>
        </is>
      </c>
      <c r="D7" s="5" t="n">
        <v>19459</v>
      </c>
      <c r="E7" s="5" t="n">
        <v>22641</v>
      </c>
    </row>
    <row r="8">
      <c r="A8" s="4" t="inlineStr">
        <is>
          <t>Total Assets</t>
        </is>
      </c>
      <c r="B8" s="5" t="n">
        <v>1677969</v>
      </c>
      <c r="D8" s="5" t="n">
        <v>1677969</v>
      </c>
      <c r="F8" s="6" t="n">
        <v>1505012</v>
      </c>
    </row>
    <row r="9">
      <c r="A9" s="4" t="inlineStr">
        <is>
          <t>Operating | Mechanical Services Segment</t>
        </is>
      </c>
    </row>
    <row r="10">
      <c r="A10" s="3" t="inlineStr">
        <is>
          <t>Segment Information</t>
        </is>
      </c>
    </row>
    <row r="11">
      <c r="A11" s="4" t="inlineStr">
        <is>
          <t>Revenue</t>
        </is>
      </c>
      <c r="B11" s="5" t="n">
        <v>621140</v>
      </c>
      <c r="C11" s="5" t="n">
        <v>590016</v>
      </c>
      <c r="D11" s="5" t="n">
        <v>1809304</v>
      </c>
      <c r="E11" s="5" t="n">
        <v>1677632</v>
      </c>
    </row>
    <row r="12">
      <c r="A12" s="4" t="inlineStr">
        <is>
          <t>Gross Profit</t>
        </is>
      </c>
      <c r="B12" s="5" t="n">
        <v>138655</v>
      </c>
      <c r="C12" s="5" t="n">
        <v>128501</v>
      </c>
      <c r="D12" s="5" t="n">
        <v>383334</v>
      </c>
      <c r="E12" s="5" t="n">
        <v>344632</v>
      </c>
    </row>
    <row r="13">
      <c r="A13" s="4" t="inlineStr">
        <is>
          <t>Operating | Electrical Services</t>
        </is>
      </c>
    </row>
    <row r="14">
      <c r="A14" s="3" t="inlineStr">
        <is>
          <t>Segment Information</t>
        </is>
      </c>
    </row>
    <row r="15">
      <c r="A15" s="4" t="inlineStr">
        <is>
          <t>Revenue</t>
        </is>
      </c>
      <c r="B15" s="5" t="n">
        <v>92959</v>
      </c>
      <c r="C15" s="5" t="n">
        <v>116902</v>
      </c>
      <c r="D15" s="5" t="n">
        <v>348394</v>
      </c>
      <c r="E15" s="5" t="n">
        <v>218061</v>
      </c>
    </row>
    <row r="16">
      <c r="A16" s="4" t="inlineStr">
        <is>
          <t>Gross Profit</t>
        </is>
      </c>
      <c r="B16" s="6" t="n">
        <v>8541</v>
      </c>
      <c r="C16" s="6" t="n">
        <v>14201</v>
      </c>
      <c r="D16" s="6" t="n">
        <v>26650</v>
      </c>
      <c r="E16" s="6" t="n">
        <v>247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76" customWidth="1" min="2" max="2"/>
    <col width="59" customWidth="1" min="3" max="3"/>
    <col width="13" customWidth="1" min="4" max="4"/>
    <col width="15" customWidth="1" min="5" max="5"/>
    <col width="27" customWidth="1" min="6" max="6"/>
    <col width="18" customWidth="1" min="7" max="7"/>
    <col width="13" customWidth="1" min="8" max="8"/>
  </cols>
  <sheetData>
    <row r="1">
      <c r="A1" s="1" t="inlineStr">
        <is>
          <t>CONSOLIDATED STATEMENTS OF STOCKHOLDERS' EQUITY - USD ($) $ in Thousands</t>
        </is>
      </c>
      <c r="B1" s="2" t="inlineStr">
        <is>
          <t>Cumulative Effect, Period of Adoption, Adjustment [Member]Retained Earnings</t>
        </is>
      </c>
      <c r="C1" s="2" t="inlineStr">
        <is>
          <t>Cumulative Effect, Period of Adoption, Adjustment [Member]</t>
        </is>
      </c>
      <c r="D1" s="2" t="inlineStr">
        <is>
          <t>Common Stock</t>
        </is>
      </c>
      <c r="E1" s="2" t="inlineStr">
        <is>
          <t>Treasury Stock</t>
        </is>
      </c>
      <c r="F1" s="2" t="inlineStr">
        <is>
          <t>Additional Paid-In Capital</t>
        </is>
      </c>
      <c r="G1" s="2" t="inlineStr">
        <is>
          <t>Retained Earnings</t>
        </is>
      </c>
      <c r="H1" s="2" t="inlineStr">
        <is>
          <t>Total</t>
        </is>
      </c>
    </row>
    <row r="2">
      <c r="A2" s="4" t="inlineStr">
        <is>
          <t>BALANCE at Dec. 31, 2018</t>
        </is>
      </c>
      <c r="D2" s="6" t="n">
        <v>411</v>
      </c>
      <c r="E2" s="6" t="n">
        <v>-87747</v>
      </c>
      <c r="F2" s="6" t="n">
        <v>316479</v>
      </c>
      <c r="G2" s="6" t="n">
        <v>268904</v>
      </c>
      <c r="H2" s="6" t="n">
        <v>498047</v>
      </c>
    </row>
    <row r="3">
      <c r="A3" s="4" t="inlineStr">
        <is>
          <t>BALANCE (in shares) at Dec. 31, 2018</t>
        </is>
      </c>
      <c r="D3" s="5" t="n">
        <v>41123365</v>
      </c>
    </row>
    <row r="4">
      <c r="A4" s="4" t="inlineStr">
        <is>
          <t>BALANCE (in shares) at Dec. 31, 2018</t>
        </is>
      </c>
      <c r="E4" s="5" t="n">
        <v>-4229653</v>
      </c>
    </row>
    <row r="5">
      <c r="A5" s="3" t="inlineStr">
        <is>
          <t>Increase (Decrease) in Stockholders' Equity</t>
        </is>
      </c>
    </row>
    <row r="6">
      <c r="A6" s="4" t="inlineStr">
        <is>
          <t>Net income</t>
        </is>
      </c>
      <c r="G6" s="5" t="n">
        <v>19866</v>
      </c>
      <c r="H6" s="5" t="n">
        <v>19866</v>
      </c>
    </row>
    <row r="7">
      <c r="A7" s="3" t="inlineStr">
        <is>
          <t>Issuance of Stock:</t>
        </is>
      </c>
    </row>
    <row r="8">
      <c r="A8" s="4" t="inlineStr">
        <is>
          <t>Issuance of shares for options exercised</t>
        </is>
      </c>
      <c r="E8" s="6" t="n">
        <v>861</v>
      </c>
      <c r="F8" s="5" t="n">
        <v>-61</v>
      </c>
      <c r="H8" s="5" t="n">
        <v>800</v>
      </c>
    </row>
    <row r="9">
      <c r="A9" s="4" t="inlineStr">
        <is>
          <t>Issuance of shares for options exercised (in shares)</t>
        </is>
      </c>
      <c r="E9" s="5" t="n">
        <v>41103</v>
      </c>
    </row>
    <row r="10">
      <c r="A10" s="4" t="inlineStr">
        <is>
          <t>Issuance of restricted stock &amp; performance stock</t>
        </is>
      </c>
      <c r="E10" s="6" t="n">
        <v>817</v>
      </c>
      <c r="F10" s="5" t="n">
        <v>1189</v>
      </c>
      <c r="H10" s="5" t="n">
        <v>2006</v>
      </c>
    </row>
    <row r="11">
      <c r="A11" s="4" t="inlineStr">
        <is>
          <t>Issuance of restricted stock &amp; performance stock (in shares)</t>
        </is>
      </c>
      <c r="E11" s="5" t="n">
        <v>38539</v>
      </c>
    </row>
    <row r="12">
      <c r="A12" s="4" t="inlineStr">
        <is>
          <t>Shares received in lieu of tax withholding payment on vested restricted stock</t>
        </is>
      </c>
      <c r="E12" s="6" t="n">
        <v>-781</v>
      </c>
      <c r="H12" s="5" t="n">
        <v>-781</v>
      </c>
    </row>
    <row r="13">
      <c r="A13" s="4" t="inlineStr">
        <is>
          <t>Shares received in lieu of tax withholding payment on vested restricted stock (in shares)</t>
        </is>
      </c>
      <c r="E13" s="5" t="n">
        <v>-15013</v>
      </c>
    </row>
    <row r="14">
      <c r="A14" s="4" t="inlineStr">
        <is>
          <t>Stock-based compensation</t>
        </is>
      </c>
      <c r="F14" s="5" t="n">
        <v>2084</v>
      </c>
      <c r="H14" s="5" t="n">
        <v>2084</v>
      </c>
    </row>
    <row r="15">
      <c r="A15" s="4" t="inlineStr">
        <is>
          <t>Dividends</t>
        </is>
      </c>
      <c r="G15" s="5" t="n">
        <v>-3506</v>
      </c>
      <c r="H15" s="5" t="n">
        <v>-3506</v>
      </c>
    </row>
    <row r="16">
      <c r="A16" s="4" t="inlineStr">
        <is>
          <t>Share repurchase</t>
        </is>
      </c>
      <c r="E16" s="6" t="n">
        <v>-3321</v>
      </c>
      <c r="H16" s="5" t="n">
        <v>-3321</v>
      </c>
    </row>
    <row r="17">
      <c r="A17" s="4" t="inlineStr">
        <is>
          <t>Share repurchase (in shares)</t>
        </is>
      </c>
      <c r="E17" s="5" t="n">
        <v>-67394</v>
      </c>
    </row>
    <row r="18">
      <c r="A18" s="4" t="inlineStr">
        <is>
          <t>BALANCE at Mar. 31, 2019</t>
        </is>
      </c>
      <c r="D18" s="6" t="n">
        <v>411</v>
      </c>
      <c r="E18" s="6" t="n">
        <v>-90171</v>
      </c>
      <c r="F18" s="5" t="n">
        <v>319691</v>
      </c>
      <c r="G18" s="5" t="n">
        <v>285264</v>
      </c>
      <c r="H18" s="5" t="n">
        <v>515195</v>
      </c>
    </row>
    <row r="19">
      <c r="A19" s="4" t="inlineStr">
        <is>
          <t>BALANCE (in shares) at Mar. 31, 2019</t>
        </is>
      </c>
      <c r="D19" s="5" t="n">
        <v>41123365</v>
      </c>
    </row>
    <row r="20">
      <c r="A20" s="4" t="inlineStr">
        <is>
          <t>BALANCE (in shares) at Mar. 31, 2019</t>
        </is>
      </c>
      <c r="E20" s="5" t="n">
        <v>-4232418</v>
      </c>
    </row>
    <row r="21">
      <c r="A21" s="4" t="inlineStr">
        <is>
          <t>BALANCE at Dec. 31, 2018</t>
        </is>
      </c>
      <c r="D21" s="6" t="n">
        <v>411</v>
      </c>
      <c r="E21" s="6" t="n">
        <v>-87747</v>
      </c>
      <c r="F21" s="5" t="n">
        <v>316479</v>
      </c>
      <c r="G21" s="5" t="n">
        <v>268904</v>
      </c>
      <c r="H21" s="5" t="n">
        <v>498047</v>
      </c>
    </row>
    <row r="22">
      <c r="A22" s="4" t="inlineStr">
        <is>
          <t>BALANCE (in shares) at Dec. 31, 2018</t>
        </is>
      </c>
      <c r="D22" s="5" t="n">
        <v>41123365</v>
      </c>
    </row>
    <row r="23">
      <c r="A23" s="4" t="inlineStr">
        <is>
          <t>BALANCE (in shares) at Dec. 31, 2018</t>
        </is>
      </c>
      <c r="E23" s="5" t="n">
        <v>-4229653</v>
      </c>
    </row>
    <row r="24">
      <c r="A24" s="3" t="inlineStr">
        <is>
          <t>Increase (Decrease) in Stockholders' Equity</t>
        </is>
      </c>
    </row>
    <row r="25">
      <c r="A25" s="4" t="inlineStr">
        <is>
          <t>Net income</t>
        </is>
      </c>
      <c r="H25" s="5" t="n">
        <v>80272</v>
      </c>
    </row>
    <row r="26">
      <c r="A26" s="4" t="inlineStr">
        <is>
          <t>BALANCE at Sep. 30, 2019</t>
        </is>
      </c>
      <c r="D26" s="6" t="n">
        <v>411</v>
      </c>
      <c r="E26" s="6" t="n">
        <v>-101243</v>
      </c>
      <c r="F26" s="5" t="n">
        <v>320157</v>
      </c>
      <c r="G26" s="5" t="n">
        <v>338305</v>
      </c>
      <c r="H26" s="5" t="n">
        <v>557630</v>
      </c>
    </row>
    <row r="27">
      <c r="A27" s="4" t="inlineStr">
        <is>
          <t>BALANCE (in shares) at Sep. 30, 2019</t>
        </is>
      </c>
      <c r="D27" s="5" t="n">
        <v>41123365</v>
      </c>
    </row>
    <row r="28">
      <c r="A28" s="4" t="inlineStr">
        <is>
          <t>BALANCE (in shares) at Sep. 30, 2019</t>
        </is>
      </c>
      <c r="E28" s="5" t="n">
        <v>-4447438</v>
      </c>
    </row>
    <row r="29">
      <c r="A29" s="4" t="inlineStr">
        <is>
          <t>BALANCE at Mar. 31, 2019</t>
        </is>
      </c>
      <c r="D29" s="6" t="n">
        <v>411</v>
      </c>
      <c r="E29" s="6" t="n">
        <v>-90171</v>
      </c>
      <c r="F29" s="5" t="n">
        <v>319691</v>
      </c>
      <c r="G29" s="5" t="n">
        <v>285264</v>
      </c>
      <c r="H29" s="5" t="n">
        <v>515195</v>
      </c>
    </row>
    <row r="30">
      <c r="A30" s="4" t="inlineStr">
        <is>
          <t>BALANCE (in shares) at Mar. 31, 2019</t>
        </is>
      </c>
      <c r="D30" s="5" t="n">
        <v>41123365</v>
      </c>
    </row>
    <row r="31">
      <c r="A31" s="4" t="inlineStr">
        <is>
          <t>BALANCE (in shares) at Mar. 31, 2019</t>
        </is>
      </c>
      <c r="E31" s="5" t="n">
        <v>-4232418</v>
      </c>
    </row>
    <row r="32">
      <c r="A32" s="3" t="inlineStr">
        <is>
          <t>Increase (Decrease) in Stockholders' Equity</t>
        </is>
      </c>
    </row>
    <row r="33">
      <c r="A33" s="4" t="inlineStr">
        <is>
          <t>Net income</t>
        </is>
      </c>
      <c r="G33" s="5" t="n">
        <v>24173</v>
      </c>
      <c r="H33" s="5" t="n">
        <v>24173</v>
      </c>
    </row>
    <row r="34">
      <c r="A34" s="3" t="inlineStr">
        <is>
          <t>Issuance of Stock:</t>
        </is>
      </c>
    </row>
    <row r="35">
      <c r="A35" s="4" t="inlineStr">
        <is>
          <t>Issuance of shares for options exercised</t>
        </is>
      </c>
      <c r="E35" s="6" t="n">
        <v>31</v>
      </c>
      <c r="F35" s="5" t="n">
        <v>-11</v>
      </c>
      <c r="H35" s="5" t="n">
        <v>20</v>
      </c>
    </row>
    <row r="36">
      <c r="A36" s="4" t="inlineStr">
        <is>
          <t>Issuance of shares for options exercised (in shares)</t>
        </is>
      </c>
      <c r="E36" s="5" t="n">
        <v>1408</v>
      </c>
    </row>
    <row r="37">
      <c r="A37" s="4" t="inlineStr">
        <is>
          <t>Issuance of restricted stock &amp; performance stock</t>
        </is>
      </c>
      <c r="E37" s="6" t="n">
        <v>1486</v>
      </c>
      <c r="F37" s="5" t="n">
        <v>-1486</v>
      </c>
    </row>
    <row r="38">
      <c r="A38" s="4" t="inlineStr">
        <is>
          <t>Issuance of restricted stock &amp; performance stock (in shares)</t>
        </is>
      </c>
      <c r="E38" s="5" t="n">
        <v>69067</v>
      </c>
    </row>
    <row r="39">
      <c r="A39" s="4" t="inlineStr">
        <is>
          <t>Shares received in lieu of tax withholding payment on vested restricted stock</t>
        </is>
      </c>
      <c r="E39" s="6" t="n">
        <v>-717</v>
      </c>
      <c r="H39" s="5" t="n">
        <v>-717</v>
      </c>
    </row>
    <row r="40">
      <c r="A40" s="4" t="inlineStr">
        <is>
          <t>Shares received in lieu of tax withholding payment on vested restricted stock (in shares)</t>
        </is>
      </c>
      <c r="E40" s="5" t="n">
        <v>-13573</v>
      </c>
    </row>
    <row r="41">
      <c r="A41" s="4" t="inlineStr">
        <is>
          <t>Stock-based compensation</t>
        </is>
      </c>
      <c r="F41" s="5" t="n">
        <v>1685</v>
      </c>
      <c r="H41" s="5" t="n">
        <v>1685</v>
      </c>
    </row>
    <row r="42">
      <c r="A42" s="4" t="inlineStr">
        <is>
          <t>Dividends</t>
        </is>
      </c>
      <c r="G42" s="5" t="n">
        <v>-3692</v>
      </c>
      <c r="H42" s="5" t="n">
        <v>-3692</v>
      </c>
    </row>
    <row r="43">
      <c r="A43" s="4" t="inlineStr">
        <is>
          <t>Share repurchase</t>
        </is>
      </c>
      <c r="E43" s="6" t="n">
        <v>-4576</v>
      </c>
      <c r="H43" s="5" t="n">
        <v>-4576</v>
      </c>
    </row>
    <row r="44">
      <c r="A44" s="4" t="inlineStr">
        <is>
          <t>Share repurchase (in shares)</t>
        </is>
      </c>
      <c r="E44" s="5" t="n">
        <v>-93468</v>
      </c>
    </row>
    <row r="45">
      <c r="A45" s="4" t="inlineStr">
        <is>
          <t>BALANCE at Jun. 30, 2019</t>
        </is>
      </c>
      <c r="D45" s="6" t="n">
        <v>411</v>
      </c>
      <c r="E45" s="6" t="n">
        <v>-93947</v>
      </c>
      <c r="F45" s="5" t="n">
        <v>319879</v>
      </c>
      <c r="G45" s="5" t="n">
        <v>305745</v>
      </c>
      <c r="H45" s="5" t="n">
        <v>532088</v>
      </c>
    </row>
    <row r="46">
      <c r="A46" s="4" t="inlineStr">
        <is>
          <t>BALANCE (in shares) at Jun. 30, 2019</t>
        </is>
      </c>
      <c r="D46" s="5" t="n">
        <v>41123365</v>
      </c>
    </row>
    <row r="47">
      <c r="A47" s="4" t="inlineStr">
        <is>
          <t>BALANCE (in shares) at Jun. 30, 2019</t>
        </is>
      </c>
      <c r="E47" s="5" t="n">
        <v>-4268984</v>
      </c>
    </row>
    <row r="48">
      <c r="A48" s="3" t="inlineStr">
        <is>
          <t>Increase (Decrease) in Stockholders' Equity</t>
        </is>
      </c>
    </row>
    <row r="49">
      <c r="A49" s="4" t="inlineStr">
        <is>
          <t>Net income</t>
        </is>
      </c>
      <c r="G49" s="5" t="n">
        <v>36233</v>
      </c>
      <c r="H49" s="5" t="n">
        <v>36233</v>
      </c>
    </row>
    <row r="50">
      <c r="A50" s="3" t="inlineStr">
        <is>
          <t>Issuance of Stock:</t>
        </is>
      </c>
    </row>
    <row r="51">
      <c r="A51" s="4" t="inlineStr">
        <is>
          <t>Issuance of shares for options exercised</t>
        </is>
      </c>
      <c r="E51" s="6" t="n">
        <v>124</v>
      </c>
      <c r="F51" s="5" t="n">
        <v>57</v>
      </c>
      <c r="H51" s="5" t="n">
        <v>181</v>
      </c>
    </row>
    <row r="52">
      <c r="A52" s="4" t="inlineStr">
        <is>
          <t>Issuance of shares for options exercised (in shares)</t>
        </is>
      </c>
      <c r="E52" s="5" t="n">
        <v>5426</v>
      </c>
    </row>
    <row r="53">
      <c r="A53" s="4" t="inlineStr">
        <is>
          <t>Stock-based compensation</t>
        </is>
      </c>
      <c r="F53" s="5" t="n">
        <v>221</v>
      </c>
      <c r="H53" s="5" t="n">
        <v>221</v>
      </c>
    </row>
    <row r="54">
      <c r="A54" s="4" t="inlineStr">
        <is>
          <t>Dividends</t>
        </is>
      </c>
      <c r="G54" s="5" t="n">
        <v>-3673</v>
      </c>
      <c r="H54" s="5" t="n">
        <v>-3673</v>
      </c>
    </row>
    <row r="55">
      <c r="A55" s="4" t="inlineStr">
        <is>
          <t>Share repurchase</t>
        </is>
      </c>
      <c r="E55" s="6" t="n">
        <v>-7420</v>
      </c>
      <c r="H55" s="5" t="n">
        <v>-7420</v>
      </c>
    </row>
    <row r="56">
      <c r="A56" s="4" t="inlineStr">
        <is>
          <t>Share repurchase (in shares)</t>
        </is>
      </c>
      <c r="E56" s="5" t="n">
        <v>-183880</v>
      </c>
    </row>
    <row r="57">
      <c r="A57" s="4" t="inlineStr">
        <is>
          <t>BALANCE at Sep. 30, 2019</t>
        </is>
      </c>
      <c r="D57" s="6" t="n">
        <v>411</v>
      </c>
      <c r="E57" s="6" t="n">
        <v>-101243</v>
      </c>
      <c r="F57" s="5" t="n">
        <v>320157</v>
      </c>
      <c r="G57" s="5" t="n">
        <v>338305</v>
      </c>
      <c r="H57" s="5" t="n">
        <v>557630</v>
      </c>
    </row>
    <row r="58">
      <c r="A58" s="4" t="inlineStr">
        <is>
          <t>BALANCE (in shares) at Sep. 30, 2019</t>
        </is>
      </c>
      <c r="D58" s="5" t="n">
        <v>41123365</v>
      </c>
    </row>
    <row r="59">
      <c r="A59" s="4" t="inlineStr">
        <is>
          <t>BALANCE (in shares) at Sep. 30, 2019</t>
        </is>
      </c>
      <c r="E59" s="5" t="n">
        <v>-4447438</v>
      </c>
    </row>
    <row r="60">
      <c r="A60" s="4" t="inlineStr">
        <is>
          <t>BALANCE at Dec. 31, 2019</t>
        </is>
      </c>
      <c r="B60" s="6" t="n">
        <v>-515</v>
      </c>
      <c r="C60" s="6" t="n">
        <v>-515</v>
      </c>
      <c r="D60" s="6" t="n">
        <v>411</v>
      </c>
      <c r="E60" s="6" t="n">
        <v>-103960</v>
      </c>
      <c r="F60" s="5" t="n">
        <v>320168</v>
      </c>
      <c r="G60" s="5" t="n">
        <v>368685</v>
      </c>
      <c r="H60" s="6" t="n">
        <v>585304</v>
      </c>
    </row>
    <row r="61">
      <c r="A61" s="4" t="inlineStr">
        <is>
          <t>BALANCE (in shares) at Dec. 31, 2019</t>
        </is>
      </c>
      <c r="D61" s="5" t="n">
        <v>41123365</v>
      </c>
      <c r="H61" s="5" t="n">
        <v>41123365</v>
      </c>
    </row>
    <row r="62">
      <c r="A62" s="4" t="inlineStr">
        <is>
          <t>BALANCE (in shares) at Dec. 31, 2019</t>
        </is>
      </c>
      <c r="E62" s="5" t="n">
        <v>-4465448</v>
      </c>
      <c r="H62" s="5" t="n">
        <v>4465448</v>
      </c>
    </row>
    <row r="63">
      <c r="A63" s="3" t="inlineStr">
        <is>
          <t>Increase (Decrease) in Stockholders' Equity</t>
        </is>
      </c>
    </row>
    <row r="64">
      <c r="A64" s="4" t="inlineStr">
        <is>
          <t>Net income</t>
        </is>
      </c>
      <c r="G64" s="5" t="n">
        <v>17716</v>
      </c>
      <c r="H64" s="6" t="n">
        <v>17716</v>
      </c>
    </row>
    <row r="65">
      <c r="A65" s="3" t="inlineStr">
        <is>
          <t>Issuance of Stock:</t>
        </is>
      </c>
    </row>
    <row r="66">
      <c r="A66" s="4" t="inlineStr">
        <is>
          <t>Issuance of restricted stock &amp; performance stock</t>
        </is>
      </c>
      <c r="E66" s="6" t="n">
        <v>1054</v>
      </c>
      <c r="F66" s="5" t="n">
        <v>801</v>
      </c>
      <c r="H66" s="5" t="n">
        <v>1855</v>
      </c>
    </row>
    <row r="67">
      <c r="A67" s="4" t="inlineStr">
        <is>
          <t>Issuance of restricted stock &amp; performance stock (in shares)</t>
        </is>
      </c>
      <c r="E67" s="5" t="n">
        <v>43902</v>
      </c>
    </row>
    <row r="68">
      <c r="A68" s="4" t="inlineStr">
        <is>
          <t>Shares received in lieu of tax withholding payment on vested restricted stock</t>
        </is>
      </c>
      <c r="E68" s="6" t="n">
        <v>-622</v>
      </c>
      <c r="H68" s="5" t="n">
        <v>-622</v>
      </c>
    </row>
    <row r="69">
      <c r="A69" s="4" t="inlineStr">
        <is>
          <t>Shares received in lieu of tax withholding payment on vested restricted stock (in shares)</t>
        </is>
      </c>
      <c r="E69" s="5" t="n">
        <v>-14722</v>
      </c>
    </row>
    <row r="70">
      <c r="A70" s="4" t="inlineStr">
        <is>
          <t>Stock-based compensation</t>
        </is>
      </c>
      <c r="F70" s="5" t="n">
        <v>2134</v>
      </c>
      <c r="H70" s="5" t="n">
        <v>2134</v>
      </c>
    </row>
    <row r="71">
      <c r="A71" s="4" t="inlineStr">
        <is>
          <t>Dividends</t>
        </is>
      </c>
      <c r="G71" s="5" t="n">
        <v>-3844</v>
      </c>
      <c r="H71" s="5" t="n">
        <v>-3844</v>
      </c>
    </row>
    <row r="72">
      <c r="A72" s="4" t="inlineStr">
        <is>
          <t>Share repurchase</t>
        </is>
      </c>
      <c r="E72" s="6" t="n">
        <v>-8985</v>
      </c>
      <c r="H72" s="5" t="n">
        <v>-8985</v>
      </c>
    </row>
    <row r="73">
      <c r="A73" s="4" t="inlineStr">
        <is>
          <t>Share repurchase (in shares)</t>
        </is>
      </c>
      <c r="E73" s="5" t="n">
        <v>-237359</v>
      </c>
    </row>
    <row r="74">
      <c r="A74" s="4" t="inlineStr">
        <is>
          <t>BALANCE at Mar. 31, 2020</t>
        </is>
      </c>
      <c r="D74" s="6" t="n">
        <v>411</v>
      </c>
      <c r="E74" s="6" t="n">
        <v>-112513</v>
      </c>
      <c r="F74" s="5" t="n">
        <v>323103</v>
      </c>
      <c r="G74" s="5" t="n">
        <v>382042</v>
      </c>
      <c r="H74" s="5" t="n">
        <v>593043</v>
      </c>
    </row>
    <row r="75">
      <c r="A75" s="4" t="inlineStr">
        <is>
          <t>BALANCE (in shares) at Mar. 31, 2020</t>
        </is>
      </c>
      <c r="D75" s="5" t="n">
        <v>41123365</v>
      </c>
    </row>
    <row r="76">
      <c r="A76" s="4" t="inlineStr">
        <is>
          <t>BALANCE (in shares) at Mar. 31, 2020</t>
        </is>
      </c>
      <c r="E76" s="5" t="n">
        <v>-4673627</v>
      </c>
    </row>
    <row r="77">
      <c r="A77" s="4" t="inlineStr">
        <is>
          <t>BALANCE at Dec. 31, 2019</t>
        </is>
      </c>
      <c r="B77" s="6" t="n">
        <v>-515</v>
      </c>
      <c r="C77" s="6" t="n">
        <v>-515</v>
      </c>
      <c r="D77" s="6" t="n">
        <v>411</v>
      </c>
      <c r="E77" s="6" t="n">
        <v>-103960</v>
      </c>
      <c r="F77" s="5" t="n">
        <v>320168</v>
      </c>
      <c r="G77" s="5" t="n">
        <v>368685</v>
      </c>
      <c r="H77" s="6" t="n">
        <v>585304</v>
      </c>
    </row>
    <row r="78">
      <c r="A78" s="4" t="inlineStr">
        <is>
          <t>BALANCE (in shares) at Dec. 31, 2019</t>
        </is>
      </c>
      <c r="D78" s="5" t="n">
        <v>41123365</v>
      </c>
      <c r="H78" s="5" t="n">
        <v>41123365</v>
      </c>
    </row>
    <row r="79">
      <c r="A79" s="4" t="inlineStr">
        <is>
          <t>BALANCE (in shares) at Dec. 31, 2019</t>
        </is>
      </c>
      <c r="E79" s="5" t="n">
        <v>-4465448</v>
      </c>
      <c r="H79" s="5" t="n">
        <v>4465448</v>
      </c>
    </row>
    <row r="80">
      <c r="A80" s="3" t="inlineStr">
        <is>
          <t>Increase (Decrease) in Stockholders' Equity</t>
        </is>
      </c>
    </row>
    <row r="81">
      <c r="A81" s="4" t="inlineStr">
        <is>
          <t>Net income</t>
        </is>
      </c>
      <c r="H81" s="6" t="n">
        <v>107299</v>
      </c>
    </row>
    <row r="82">
      <c r="A82" s="4" t="inlineStr">
        <is>
          <t>BALANCE at Sep. 30, 2020</t>
        </is>
      </c>
      <c r="D82" s="6" t="n">
        <v>411</v>
      </c>
      <c r="E82" s="6" t="n">
        <v>-118551</v>
      </c>
      <c r="F82" s="5" t="n">
        <v>322304</v>
      </c>
      <c r="G82" s="5" t="n">
        <v>463962</v>
      </c>
      <c r="H82" s="6" t="n">
        <v>668126</v>
      </c>
    </row>
    <row r="83">
      <c r="A83" s="4" t="inlineStr">
        <is>
          <t>BALANCE (in shares) at Sep. 30, 2020</t>
        </is>
      </c>
      <c r="D83" s="5" t="n">
        <v>41123365</v>
      </c>
      <c r="H83" s="5" t="n">
        <v>41123365</v>
      </c>
    </row>
    <row r="84">
      <c r="A84" s="4" t="inlineStr">
        <is>
          <t>BALANCE (in shares) at Sep. 30, 2020</t>
        </is>
      </c>
      <c r="E84" s="5" t="n">
        <v>-4723672</v>
      </c>
      <c r="H84" s="5" t="n">
        <v>4723672</v>
      </c>
    </row>
    <row r="85">
      <c r="A85" s="4" t="inlineStr">
        <is>
          <t>BALANCE at Mar. 31, 2020</t>
        </is>
      </c>
      <c r="D85" s="6" t="n">
        <v>411</v>
      </c>
      <c r="E85" s="6" t="n">
        <v>-112513</v>
      </c>
      <c r="F85" s="5" t="n">
        <v>323103</v>
      </c>
      <c r="G85" s="5" t="n">
        <v>382042</v>
      </c>
      <c r="H85" s="6" t="n">
        <v>593043</v>
      </c>
    </row>
    <row r="86">
      <c r="A86" s="4" t="inlineStr">
        <is>
          <t>BALANCE (in shares) at Mar. 31, 2020</t>
        </is>
      </c>
      <c r="D86" s="5" t="n">
        <v>41123365</v>
      </c>
    </row>
    <row r="87">
      <c r="A87" s="4" t="inlineStr">
        <is>
          <t>BALANCE (in shares) at Mar. 31, 2020</t>
        </is>
      </c>
      <c r="E87" s="5" t="n">
        <v>-4673627</v>
      </c>
    </row>
    <row r="88">
      <c r="A88" s="3" t="inlineStr">
        <is>
          <t>Increase (Decrease) in Stockholders' Equity</t>
        </is>
      </c>
    </row>
    <row r="89">
      <c r="A89" s="4" t="inlineStr">
        <is>
          <t>Net income</t>
        </is>
      </c>
      <c r="G89" s="5" t="n">
        <v>39495</v>
      </c>
      <c r="H89" s="5" t="n">
        <v>39495</v>
      </c>
    </row>
    <row r="90">
      <c r="A90" s="3" t="inlineStr">
        <is>
          <t>Issuance of Stock:</t>
        </is>
      </c>
    </row>
    <row r="91">
      <c r="A91" s="4" t="inlineStr">
        <is>
          <t>Issuance of shares for options exercised</t>
        </is>
      </c>
      <c r="E91" s="6" t="n">
        <v>836</v>
      </c>
      <c r="F91" s="5" t="n">
        <v>-280</v>
      </c>
      <c r="H91" s="5" t="n">
        <v>556</v>
      </c>
    </row>
    <row r="92">
      <c r="A92" s="4" t="inlineStr">
        <is>
          <t>Issuance of shares for options exercised (in shares)</t>
        </is>
      </c>
      <c r="E92" s="5" t="n">
        <v>34562</v>
      </c>
    </row>
    <row r="93">
      <c r="A93" s="4" t="inlineStr">
        <is>
          <t>Issuance of restricted stock &amp; performance stock</t>
        </is>
      </c>
      <c r="E93" s="6" t="n">
        <v>2048</v>
      </c>
      <c r="F93" s="5" t="n">
        <v>-2048</v>
      </c>
    </row>
    <row r="94">
      <c r="A94" s="4" t="inlineStr">
        <is>
          <t>Issuance of restricted stock &amp; performance stock (in shares)</t>
        </is>
      </c>
      <c r="E94" s="5" t="n">
        <v>84987</v>
      </c>
    </row>
    <row r="95">
      <c r="A95" s="4" t="inlineStr">
        <is>
          <t>Shares received in lieu of tax withholding payment on vested restricted stock</t>
        </is>
      </c>
      <c r="E95" s="6" t="n">
        <v>-454</v>
      </c>
      <c r="H95" s="5" t="n">
        <v>-454</v>
      </c>
    </row>
    <row r="96">
      <c r="A96" s="4" t="inlineStr">
        <is>
          <t>Shares received in lieu of tax withholding payment on vested restricted stock (in shares)</t>
        </is>
      </c>
      <c r="E96" s="5" t="n">
        <v>-13002</v>
      </c>
    </row>
    <row r="97">
      <c r="A97" s="4" t="inlineStr">
        <is>
          <t>Stock-based compensation</t>
        </is>
      </c>
      <c r="F97" s="5" t="n">
        <v>1644</v>
      </c>
      <c r="H97" s="5" t="n">
        <v>1644</v>
      </c>
    </row>
    <row r="98">
      <c r="A98" s="4" t="inlineStr">
        <is>
          <t>Dividends</t>
        </is>
      </c>
      <c r="G98" s="5" t="n">
        <v>-3830</v>
      </c>
      <c r="H98" s="5" t="n">
        <v>-3830</v>
      </c>
    </row>
    <row r="99">
      <c r="A99" s="4" t="inlineStr">
        <is>
          <t>Share repurchase</t>
        </is>
      </c>
      <c r="E99" s="6" t="n">
        <v>-2021</v>
      </c>
      <c r="H99" s="5" t="n">
        <v>-2021</v>
      </c>
    </row>
    <row r="100">
      <c r="A100" s="4" t="inlineStr">
        <is>
          <t>Share repurchase (in shares)</t>
        </is>
      </c>
      <c r="E100" s="5" t="n">
        <v>-52991</v>
      </c>
    </row>
    <row r="101">
      <c r="A101" s="4" t="inlineStr">
        <is>
          <t>BALANCE at Jun. 30, 2020</t>
        </is>
      </c>
      <c r="D101" s="6" t="n">
        <v>411</v>
      </c>
      <c r="E101" s="6" t="n">
        <v>-112104</v>
      </c>
      <c r="F101" s="5" t="n">
        <v>322419</v>
      </c>
      <c r="G101" s="5" t="n">
        <v>417707</v>
      </c>
      <c r="H101" s="5" t="n">
        <v>628433</v>
      </c>
    </row>
    <row r="102">
      <c r="A102" s="4" t="inlineStr">
        <is>
          <t>BALANCE (in shares) at Jun. 30, 2020</t>
        </is>
      </c>
      <c r="D102" s="5" t="n">
        <v>41123365</v>
      </c>
    </row>
    <row r="103">
      <c r="A103" s="4" t="inlineStr">
        <is>
          <t>BALANCE (in shares) at Jun. 30, 2020</t>
        </is>
      </c>
      <c r="E103" s="5" t="n">
        <v>-4620071</v>
      </c>
    </row>
    <row r="104">
      <c r="A104" s="3" t="inlineStr">
        <is>
          <t>Increase (Decrease) in Stockholders' Equity</t>
        </is>
      </c>
    </row>
    <row r="105">
      <c r="A105" s="4" t="inlineStr">
        <is>
          <t>Net income</t>
        </is>
      </c>
      <c r="G105" s="5" t="n">
        <v>50088</v>
      </c>
      <c r="H105" s="5" t="n">
        <v>50088</v>
      </c>
    </row>
    <row r="106">
      <c r="A106" s="3" t="inlineStr">
        <is>
          <t>Issuance of Stock:</t>
        </is>
      </c>
    </row>
    <row r="107">
      <c r="A107" s="4" t="inlineStr">
        <is>
          <t>Issuance of shares for options exercised</t>
        </is>
      </c>
      <c r="E107" s="6" t="n">
        <v>1324</v>
      </c>
      <c r="F107" s="5" t="n">
        <v>-325</v>
      </c>
      <c r="H107" s="5" t="n">
        <v>999</v>
      </c>
    </row>
    <row r="108">
      <c r="A108" s="4" t="inlineStr">
        <is>
          <t>Issuance of shares for options exercised (in shares)</t>
        </is>
      </c>
      <c r="E108" s="5" t="n">
        <v>54207</v>
      </c>
    </row>
    <row r="109">
      <c r="A109" s="4" t="inlineStr">
        <is>
          <t>Stock-based compensation</t>
        </is>
      </c>
      <c r="F109" s="5" t="n">
        <v>210</v>
      </c>
      <c r="H109" s="5" t="n">
        <v>210</v>
      </c>
    </row>
    <row r="110">
      <c r="A110" s="4" t="inlineStr">
        <is>
          <t>Dividends</t>
        </is>
      </c>
      <c r="G110" s="5" t="n">
        <v>-3833</v>
      </c>
      <c r="H110" s="5" t="n">
        <v>-3833</v>
      </c>
    </row>
    <row r="111">
      <c r="A111" s="4" t="inlineStr">
        <is>
          <t>Share repurchase</t>
        </is>
      </c>
      <c r="E111" s="6" t="n">
        <v>-7771</v>
      </c>
      <c r="H111" s="5" t="n">
        <v>-7771</v>
      </c>
    </row>
    <row r="112">
      <c r="A112" s="4" t="inlineStr">
        <is>
          <t>Share repurchase (in shares)</t>
        </is>
      </c>
      <c r="E112" s="5" t="n">
        <v>-157808</v>
      </c>
    </row>
    <row r="113">
      <c r="A113" s="4" t="inlineStr">
        <is>
          <t>BALANCE at Sep. 30, 2020</t>
        </is>
      </c>
      <c r="D113" s="6" t="n">
        <v>411</v>
      </c>
      <c r="E113" s="6" t="n">
        <v>-118551</v>
      </c>
      <c r="F113" s="6" t="n">
        <v>322304</v>
      </c>
      <c r="G113" s="6" t="n">
        <v>463962</v>
      </c>
      <c r="H113" s="6" t="n">
        <v>668126</v>
      </c>
    </row>
    <row r="114">
      <c r="A114" s="4" t="inlineStr">
        <is>
          <t>BALANCE (in shares) at Sep. 30, 2020</t>
        </is>
      </c>
      <c r="D114" s="5" t="n">
        <v>41123365</v>
      </c>
      <c r="H114" s="5" t="n">
        <v>41123365</v>
      </c>
    </row>
    <row r="115">
      <c r="A115" s="4" t="inlineStr">
        <is>
          <t>BALANCE (in shares) at Sep. 30, 2020</t>
        </is>
      </c>
      <c r="E115" s="5" t="n">
        <v>-4723672</v>
      </c>
      <c r="H115" s="5" t="n">
        <v>4723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07299</v>
      </c>
      <c r="C4" s="6" t="n">
        <v>80272</v>
      </c>
    </row>
    <row r="5">
      <c r="A5" s="3" t="inlineStr">
        <is>
          <t>Adjustments to reconcile net income to net cash provided by operating activities-</t>
        </is>
      </c>
    </row>
    <row r="6">
      <c r="A6" s="4" t="inlineStr">
        <is>
          <t>Amortization of identifiable intangible assets</t>
        </is>
      </c>
      <c r="B6" s="5" t="n">
        <v>25306</v>
      </c>
      <c r="C6" s="5" t="n">
        <v>20221</v>
      </c>
    </row>
    <row r="7">
      <c r="A7" s="4" t="inlineStr">
        <is>
          <t>Depreciation expense</t>
        </is>
      </c>
      <c r="B7" s="5" t="n">
        <v>20818</v>
      </c>
      <c r="C7" s="5" t="n">
        <v>18222</v>
      </c>
    </row>
    <row r="8">
      <c r="A8" s="4" t="inlineStr">
        <is>
          <t>Change in right-of-use assets</t>
        </is>
      </c>
      <c r="B8" s="5" t="n">
        <v>12338</v>
      </c>
      <c r="C8" s="5" t="n">
        <v>10552</v>
      </c>
    </row>
    <row r="9">
      <c r="A9" s="4" t="inlineStr">
        <is>
          <t>Bad debt expense</t>
        </is>
      </c>
      <c r="B9" s="5" t="n">
        <v>5318</v>
      </c>
      <c r="C9" s="5" t="n">
        <v>2093</v>
      </c>
    </row>
    <row r="10">
      <c r="A10" s="4" t="inlineStr">
        <is>
          <t>Deferred tax provision (benefit)</t>
        </is>
      </c>
      <c r="B10" s="5" t="n">
        <v>1197</v>
      </c>
      <c r="C10" s="5" t="n">
        <v>-2620</v>
      </c>
    </row>
    <row r="11">
      <c r="A11" s="4" t="inlineStr">
        <is>
          <t>Amortization of debt financing costs</t>
        </is>
      </c>
      <c r="B11" s="5" t="n">
        <v>408</v>
      </c>
      <c r="C11" s="5" t="n">
        <v>287</v>
      </c>
    </row>
    <row r="12">
      <c r="A12" s="4" t="inlineStr">
        <is>
          <t>Gain on sale of assets</t>
        </is>
      </c>
      <c r="B12" s="5" t="n">
        <v>-1243</v>
      </c>
      <c r="C12" s="5" t="n">
        <v>-1119</v>
      </c>
    </row>
    <row r="13">
      <c r="A13" s="4" t="inlineStr">
        <is>
          <t>Changes in the fair value of contingent earn-out obligations</t>
        </is>
      </c>
      <c r="B13" s="5" t="n">
        <v>-1824</v>
      </c>
      <c r="C13" s="5" t="n">
        <v>3924</v>
      </c>
    </row>
    <row r="14">
      <c r="A14" s="4" t="inlineStr">
        <is>
          <t>Stock-based compensation</t>
        </is>
      </c>
      <c r="B14" s="5" t="n">
        <v>5949</v>
      </c>
      <c r="C14" s="5" t="n">
        <v>4861</v>
      </c>
    </row>
    <row r="15">
      <c r="A15" s="3" t="inlineStr">
        <is>
          <t>(Increase) decrease in-</t>
        </is>
      </c>
    </row>
    <row r="16">
      <c r="A16" s="4" t="inlineStr">
        <is>
          <t>Receivables, net</t>
        </is>
      </c>
      <c r="B16" s="5" t="n">
        <v>33304</v>
      </c>
      <c r="C16" s="5" t="n">
        <v>-31647</v>
      </c>
    </row>
    <row r="17">
      <c r="A17" s="4" t="inlineStr">
        <is>
          <t>Inventories</t>
        </is>
      </c>
      <c r="B17" s="5" t="n">
        <v>-708</v>
      </c>
      <c r="C17" s="5" t="n">
        <v>-248</v>
      </c>
    </row>
    <row r="18">
      <c r="A18" s="4" t="inlineStr">
        <is>
          <t>Prepaid expenses and other current assets</t>
        </is>
      </c>
      <c r="B18" s="5" t="n">
        <v>9417</v>
      </c>
      <c r="C18" s="5" t="n">
        <v>-4625</v>
      </c>
    </row>
    <row r="19">
      <c r="A19" s="4" t="inlineStr">
        <is>
          <t>Costs and estimated earnings in excess of billings and unbilled accounts receivable</t>
        </is>
      </c>
      <c r="B19" s="5" t="n">
        <v>-7007</v>
      </c>
      <c r="C19" s="5" t="n">
        <v>-2081</v>
      </c>
    </row>
    <row r="20">
      <c r="A20" s="4" t="inlineStr">
        <is>
          <t>Other noncurrent assets</t>
        </is>
      </c>
      <c r="B20" s="5" t="n">
        <v>-631</v>
      </c>
      <c r="C20" s="5" t="n">
        <v>-544</v>
      </c>
    </row>
    <row r="21">
      <c r="A21" s="3" t="inlineStr">
        <is>
          <t>Increase (decrease) in-</t>
        </is>
      </c>
    </row>
    <row r="22">
      <c r="A22" s="4" t="inlineStr">
        <is>
          <t>Accounts payable and accrued liabilities</t>
        </is>
      </c>
      <c r="B22" s="5" t="n">
        <v>-16030</v>
      </c>
      <c r="C22" s="5" t="n">
        <v>6635</v>
      </c>
    </row>
    <row r="23">
      <c r="A23" s="4" t="inlineStr">
        <is>
          <t>Billings in excess of costs and estimated earnings</t>
        </is>
      </c>
      <c r="B23" s="5" t="n">
        <v>13489</v>
      </c>
      <c r="C23" s="5" t="n">
        <v>4555</v>
      </c>
    </row>
    <row r="24">
      <c r="A24" s="4" t="inlineStr">
        <is>
          <t>Other long-term liabilities</t>
        </is>
      </c>
      <c r="B24" s="5" t="n">
        <v>9000</v>
      </c>
      <c r="C24" s="5" t="n">
        <v>-9023</v>
      </c>
    </row>
    <row r="25">
      <c r="A25" s="4" t="inlineStr">
        <is>
          <t>Net cash provided by operating activities</t>
        </is>
      </c>
      <c r="B25" s="5" t="n">
        <v>216400</v>
      </c>
      <c r="C25" s="5" t="n">
        <v>99715</v>
      </c>
    </row>
    <row r="26">
      <c r="A26" s="3" t="inlineStr">
        <is>
          <t>CASH FLOWS FROM INVESTING ACTIVITIES:</t>
        </is>
      </c>
    </row>
    <row r="27">
      <c r="A27" s="4" t="inlineStr">
        <is>
          <t>Purchases of property and equipment</t>
        </is>
      </c>
      <c r="B27" s="5" t="n">
        <v>-19459</v>
      </c>
      <c r="C27" s="5" t="n">
        <v>-22641</v>
      </c>
    </row>
    <row r="28">
      <c r="A28" s="4" t="inlineStr">
        <is>
          <t>Proceeds from sales of property and equipment</t>
        </is>
      </c>
      <c r="B28" s="5" t="n">
        <v>1890</v>
      </c>
      <c r="C28" s="5" t="n">
        <v>1447</v>
      </c>
    </row>
    <row r="29">
      <c r="A29" s="4" t="inlineStr">
        <is>
          <t>Proceeds from sale of business</t>
        </is>
      </c>
      <c r="C29" s="5" t="n">
        <v>1611</v>
      </c>
    </row>
    <row r="30">
      <c r="A30" s="4" t="inlineStr">
        <is>
          <t>Cash paid for acquisitions, net of cash acquired</t>
        </is>
      </c>
      <c r="B30" s="5" t="n">
        <v>-112945</v>
      </c>
      <c r="C30" s="5" t="n">
        <v>-196470</v>
      </c>
    </row>
    <row r="31">
      <c r="A31" s="4" t="inlineStr">
        <is>
          <t>Net cash used in investing activities</t>
        </is>
      </c>
      <c r="B31" s="5" t="n">
        <v>-130514</v>
      </c>
      <c r="C31" s="5" t="n">
        <v>-216053</v>
      </c>
    </row>
    <row r="32">
      <c r="A32" s="3" t="inlineStr">
        <is>
          <t>CASH FLOWS FROM FINANCING ACTIVITIES:</t>
        </is>
      </c>
    </row>
    <row r="33">
      <c r="A33" s="4" t="inlineStr">
        <is>
          <t>Proceeds from revolving credit facility</t>
        </is>
      </c>
      <c r="B33" s="5" t="n">
        <v>198000</v>
      </c>
      <c r="C33" s="5" t="n">
        <v>320000</v>
      </c>
    </row>
    <row r="34">
      <c r="A34" s="4" t="inlineStr">
        <is>
          <t>Payments on revolving credit facility</t>
        </is>
      </c>
      <c r="B34" s="5" t="n">
        <v>-164500</v>
      </c>
      <c r="C34" s="5" t="n">
        <v>-177000</v>
      </c>
    </row>
    <row r="35">
      <c r="A35" s="4" t="inlineStr">
        <is>
          <t>Payments on term loan</t>
        </is>
      </c>
      <c r="B35" s="5" t="n">
        <v>-15000</v>
      </c>
    </row>
    <row r="36">
      <c r="A36" s="4" t="inlineStr">
        <is>
          <t>Payments on other debt</t>
        </is>
      </c>
      <c r="B36" s="5" t="n">
        <v>-44464</v>
      </c>
      <c r="C36" s="5" t="n">
        <v>-3254</v>
      </c>
    </row>
    <row r="37">
      <c r="A37" s="4" t="inlineStr">
        <is>
          <t>Payments of dividends to stockholders</t>
        </is>
      </c>
      <c r="B37" s="5" t="n">
        <v>-11507</v>
      </c>
      <c r="C37" s="5" t="n">
        <v>-10871</v>
      </c>
    </row>
    <row r="38">
      <c r="A38" s="4" t="inlineStr">
        <is>
          <t>Share repurchase</t>
        </is>
      </c>
      <c r="B38" s="5" t="n">
        <v>-18777</v>
      </c>
      <c r="C38" s="5" t="n">
        <v>-15317</v>
      </c>
    </row>
    <row r="39">
      <c r="A39" s="4" t="inlineStr">
        <is>
          <t>Shares received in lieu of tax withholding</t>
        </is>
      </c>
      <c r="B39" s="5" t="n">
        <v>-1076</v>
      </c>
      <c r="C39" s="5" t="n">
        <v>-1498</v>
      </c>
    </row>
    <row r="40">
      <c r="A40" s="4" t="inlineStr">
        <is>
          <t>Proceeds from exercise of options</t>
        </is>
      </c>
      <c r="B40" s="5" t="n">
        <v>1555</v>
      </c>
      <c r="C40" s="5" t="n">
        <v>1001</v>
      </c>
    </row>
    <row r="41">
      <c r="A41" s="4" t="inlineStr">
        <is>
          <t>Deferred acquisition payments</t>
        </is>
      </c>
      <c r="B41" s="5" t="n">
        <v>-500</v>
      </c>
      <c r="C41" s="5" t="n">
        <v>-637</v>
      </c>
    </row>
    <row r="42">
      <c r="A42" s="4" t="inlineStr">
        <is>
          <t>Payments for contingent consideration arrangements</t>
        </is>
      </c>
      <c r="B42" s="5" t="n">
        <v>-9865</v>
      </c>
      <c r="C42" s="5" t="n">
        <v>-1343</v>
      </c>
    </row>
    <row r="43">
      <c r="A43" s="4" t="inlineStr">
        <is>
          <t>Net cash provided by (used in) financing activities</t>
        </is>
      </c>
      <c r="B43" s="5" t="n">
        <v>-66134</v>
      </c>
      <c r="C43" s="5" t="n">
        <v>111081</v>
      </c>
    </row>
    <row r="44">
      <c r="A44" s="4" t="inlineStr">
        <is>
          <t>NET INCREASE (DECREASE) IN CASH AND CASH EQUIVALENTS</t>
        </is>
      </c>
      <c r="B44" s="5" t="n">
        <v>19752</v>
      </c>
      <c r="C44" s="5" t="n">
        <v>-5257</v>
      </c>
    </row>
    <row r="45">
      <c r="A45" s="4" t="inlineStr">
        <is>
          <t>CASH AND CASH EQUIVALENTS, beginning of period</t>
        </is>
      </c>
      <c r="B45" s="5" t="n">
        <v>50788</v>
      </c>
      <c r="C45" s="5" t="n">
        <v>45620</v>
      </c>
    </row>
    <row r="46">
      <c r="A46" s="4" t="inlineStr">
        <is>
          <t>CASH AND CASH EQUIVALENTS, end of period</t>
        </is>
      </c>
      <c r="B46" s="6" t="n">
        <v>70540</v>
      </c>
      <c r="C46" s="6" t="n">
        <v>40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Sep. 30, 2020</t>
        </is>
      </c>
    </row>
    <row r="3">
      <c r="A3" s="3" t="inlineStr">
        <is>
          <t>Business and Organization</t>
        </is>
      </c>
    </row>
    <row r="4">
      <c r="A4" s="4" t="inlineStr">
        <is>
          <t>Business and Organization</t>
        </is>
      </c>
      <c r="B4" s="4" t="inlineStr">
        <is>
          <t>1. Business and Organization ​ Comfort Systems USA, Inc., a Delaware corporation, provides comprehensive mechanical and electrical contracting services, which principally includes heating, ventilation and air conditioning (“HVAC”), plumbing, electrical, piping and controls, as well as off-site construction, monitoring and fire protection. We install, maintain, repair and replace products and systems throughout the United States. The terms “Comfort Systems,” “we,” “us,” or the “Company,” refer to Comfort Systems USA, Inc. or Comfort Systems USA, Inc. and its consolidated subsidiaries, as appropriate in the contex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 xml:space="preserve">2. Summary of Significant Accounting Policies ​ Basis of Presentation ​ These interim statements should be read in conjunction with the historical Consolidated Financial Statements and related notes of Comfort Systems included in the Annual Report on Form 10-K as filed with the Securities and Exchange Commission (“SEC”) for the year ended December 31, 2019 (the “Form 10-K”). ​ The accompanying unaudited consolidated financial statements were prepared using generally accepted accounting principles for interim financial information and the instructions to Form 10-Q and applicable rules of Regulation S-X of the SEC. Accordingly, these financial statements do not include all the footnotes required by generally accepted accounting principles for complete financial statements and should be read in conjunction with the Form 10-K. We believe all adjustments necessary for a fair presentation of these interim statements have been included and are of a normal and recurring nature. The results of operations for interim periods are not necessarily indicative of the results for the full fiscal year. ​ Use of Estimates ​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credit losses, self-insurance accruals, deferred tax assets, fair value accounting for acquisitions and the quantification of fair value for reporting units in connection with our goodwill impairment testing. ​ Recent Accounting Pronouncements ​ In June 2016, the FASB issued ASU No. 2016-13, “Financial Instruments – Credit Losses (Topic 326).” The standard requires companies to consider historical experiences, current market conditions and reasonable and supportable forecasts in the measurement of expected credit losses. The standard requires us to accrue higher credit losses on financial assets compared to the legacy guidance on various items, such as contract assets and current receivables. ASU No. 2016-13 is effective for fiscal years beginning after December 15, 2019 and interim periods within those years. We adopted ASU No. 2016-13, “Financial Instruments – Credit Losses (Topic 326),” on January 1, 2020, and the impact was not material to our overall financial statements. The adoption of ASU No. 2016-13 resulted in an increase in Allowance for Credit Losses of $0.7 million, an increase to Deferred Tax Assets of $0.2 million and an impact of $0.5 million to Retained Earnings. ​ In August 2018, the FASB issued ASU No. 2018-13, “Fair Value Measurement (Topic 820): Disclosure Framework — Changes to the Disclosure Requirements for Fair Value Measurement.” This standard removes certain disclosure requirements, including the valuation processes for Level 3 fair value measurements, the policy for timing of transfers between levels and the amount of and reasons for transfers between Level 1 and Level 2 of the fair value hierarchy. The standard requires certain additional disclosures for public entities, including disclosure of the changes in unrealized gains and losses included in Other Comprehensive Income for Level 3 fair value measurements and the range and weighted average of significant unobservable inputs used to develop Level 3 fair value measurements. ASU No. 2018-13 is effective for fiscal years beginning after December 15, 2019 and interim periods within those years. Certain amendments, including the amendment on changes in unrealized gains and losses and the range and weighted average of significant unobservable inputs, should be applied prospectively while other amendments should be applied retrospectively to all periods presented upon their effective date. We have modified our fair value disclosures to conform with the requirements of ASU No. 2018-13, “Fair Value Measurement (Topic 820): Disclosure Framework — Changes to the Disclosure Requirements for Fair Value Measurement,” which we adopted on January 1, 2020. ​ In December 2019, the FASB issued ASU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ASU No. 2019-12 is effective for fiscal years beginning after December 15, 2020 and interim periods within that year. Early adoption is permitted. We do not expect our adoption of this standard on January 1, 2021 to have a material impact on our consolidated financial statements. ​ In May 2020, the SEC issued a final rule to amend the financial statement requirements for business combinations and dispositions, including the related pro forma financial information. The rule revises the significance tests, including consideration of registrant’s market capitalization for the investment test and consideration of registrant’s revenue for the income test. The significance threshold for business dispositions is also increased from 10% to 20%. The rule further eliminates the potential requirement that registrants present a third year of audited financial statements of acquired businesses and modifies pro forma adjustments rules for items directly related to accounting for the transaction. The rule is effective January 1, 2021. Early adoption is permitted. The impact of this authoritative guidance on our consolidated financial statements will depend on future acquisitions and dispositions completed subsequent to adoption of this guidance. ​ Revenue Recognition ​ Revenue is recognized when control of the promised goods or services is transferred to our customers, in an amount that reflects the consideration to which we expect to be entitled in exchange for those goods or services. Sales-based taxes are excluded from revenue. ​ We provide mechanical and electrical contracting services. Our mechanical segment principally includes HVAC, plumbing, piping and controls, as well as off- site construction, monitoring and fire protection. Our electrical segment includes installation and servicing of electrical systems. We install, maintain, repair and replace products and systems throughout the United States. All of our revenue is recognized over time as we deliver goods and services to our customers. Revenue can be earned based on an agreed-upon fixed price or based on actual costs incurred, marked up at an agreed-upon percentage. ​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either have written authorization from the customer to proceed or an executed contract. ​ We generally do not incur significant incremental costs related to obtaining or fulfilling a contract prior to the start of a project. On rare occasions, when significant pre-contract costs are incurred, they are capitalized and amortized on a percentage of completion basis over the life of the contract. We do not currently have any capitalized obtainment or fulfillment costs on our Balance Sheet and did not incur any impairment loss on such costs in the current year. ​ Due to the nature of the work required to be performed on many of our performance obligations, the estimation of total revenue and cost at completion (the process described below in more detail) is complex, subject to many variables and requires significant judgment. The consideration to which we are entitled on our long-term contracts may include both fixed and variable amounts. Variable amounts can either increase or decrease the transaction price. A common example of variable amounts that can either increase or decrease contract value are pending change orders that represent contract modifications for which a change in scope has been authorized or acknowledged by our customer, but the final adjustment to contract price is yet to be negotiated. Other examples of positive variable revenue include amounts awarded upon achievement of certain performance metrics, program milestones or cost of completion date targets and can be based upon customer discretion. Variable amounts can result in a deduction from contract revenue if we fail to meet stated performance requirements, such as complying with the construction schedule.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performance obligation(s). The effect of a contract modification on the transaction price, and our measure of progress for the performance obligation to which it relates, is recognized as an adjustment to revenue (either as an increase or decrease) on a cumulative catchup basis. ​ We have a Company-wide policy requiring periodic review of the Estimate at Completion in which management reviews the progress and execution of our performance obligations and estimated remaining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schedule (e.g., the number and type of milestone events), technical requirements (e.g., a newly 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 Based on this analysis, any adjustments to revenue, cost of services, and the related impact to operating income are recognized as necessary in the quarter when they become known. These adjustments may result from positive program performance if we determine we will be successful in mitigating risks surrounding the technical, schedule and cost aspects of those performance obligations or realizing related opportunities and may result in an increase in operating income during the performance of individual performance obligations. Likewise, if we determine we will not be successful in mitigating these risks or realizing related opportunities, these adjustments may result in a decrease in operating income. Changes in estimates of revenue, cost of services and the related impact to operating income are recognized quarterly on a cumulative catchup basis, meaning we recognize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For projects in which estimates of total costs to be incurred on a performance obligation exceed total estimates of revenue to be earned, a provision for the entire loss on the performance obligation is recognized in the period the loss is determined. ​ In the first nine months of 2020 and 2019, net revenue recognized from our performance obligations satisfied in previous periods was not material. ​ Disaggregation of Revenue ​ Our consolidated 2020 revenue was derived from contracts to provide service activities in the mechanical and electrical services segments we serve. Refer to Note 9 – Segment Information for additional information on our reportable segments. We disaggregate our revenue from contracts with customers by activity, customer type and service provided, as we believe it best depicts how the nature, amount, timing and uncertainty of our revenue and cash flows are affected by economic factors. See details in the following tables (dollars in thousands): ​ ​ ​ ​ ​ ​ ​ ​ ​ ​ ​ ​ ​ ​ ​ ​ ​ ​ ​ ​ ​ ​ ​ ​ ​ ​ ​ ​ Three Months Ended September 30, ​ ​ Nine Months Ended September 30, Revenue by Service Provided 2020 ​ 2019 ​ 2020 ​ 2019 ​ Mechanical Services ​ $ 621,140 87.0 % ​ $ 590,016 83.5 % ​ $ 1,809,304 83.9 % ​ $ 1,677,632 88.5 % Electrical Services ​ ​ 92,959 ​ 13.0 % ​ ​ 116,902 ​ 16.5 % ​ ​ 348,394 ​ 16.1 % ​ ​ 218,061 ​ 11.5 % Total ​ $ 714,099 ​ 100.0 % ​ $ 706,918 ​ 100.0 % ​ $ 2,157,698 ​ 100.0 % ​ $ 1,895,693 ​ 100.0 % ​ ​ ​ ​ ​ ​ ​ ​ ​ ​ ​ ​ ​ ​ ​ ​ ​ ​ ​ ​ ​ ​ ​ ​ ​ ​ ​ Three Months Ended September 30, ​ ​ Nine Months Ended September 30, Revenue by Type of Customer ​ 2020 ​ ​ 2019 ​ 2020 ​ ​ 2019 Industrial ​ $ 268,651 ​ 37.6 % ​ $ 222,156 ​ 31.4 % ​ $ 844,719 ​ 39.1 % ​ $ 588,818 ​ 31.1 % Education ​ ​ 135,992 ​ 19.0 % ​ ​ 125,836 ​ 17.8 % ​ ​ 375,580 ​ 17.4 % ​ ​ 292,799 ​ 15.4 % Office Buildings ​ ​ 81,183 ​ 11.4 % ​ ​ 83,271 ​ 11.8 % ​ ​ 232,349 ​ 10.8 % ​ ​ 254,966 ​ 13.5 % Healthcare ​ ​ 86,061 ​ 12.1 % ​ ​ 126,909 ​ 18.0 % ​ ​ 281,370 ​ 13.0 % ​ ​ 306,810 ​ 16.2 % Government ​ ​ 40,631 ​ 5.7 % ​ ​ 41,502 ​ 5.9 % ​ ​ 119,444 ​ 5.5 % ​ ​ 118,224 ​ 6.2 % Retail, Restaurants and Entertainment ​ ​ 64,212 ​ 9.0 % ​ ​ 67,141 ​ 9.5 % ​ ​ 190,043 ​ 8.8 % ​ ​ 184,618 ​ 9.7 % Multi-Family and Residential ​ ​ 21,776 ​ 3.0 % ​ ​ 24,121 ​ 3.4 % ​ ​ 61,062 ​ 2.8 % ​ ​ 83,417 ​ 4.4 % Other ​ ​ 15,593 ​ 2.2 % ​ ​ 15,982 ​ 2.2 % ​ ​ 53,131 ​ 2.6 % ​ ​ 66,041 ​ 3.5 % Total ​ $ 714,099 ​ 100.0 % ​ $ 706,918 ​ 100.0 % ​ $ 2,157,698 ​ 100.0 % ​ $ 1,895,693 ​ 100.0 % ​ ​ ​ ​ ​ ​ ​ ​ ​ ​ ​ ​ ​ ​ ​ ​ ​ ​ ​ ​ ​ ​ ​ ​ ​ ​ ​ Three Months Ended September 30, ​ ​ Nine Months Ended September 30, Revenue by Activity Type ​ 2020 ​ ​ 2019 ​ 2020 ​ ​ 2019 New Construction ​ $ 310,000 ​ 43.4 % ​ $ 312,279 ​ 44.2 % ​ $ 1,034,833 ​ 48.0 % ​ $ 827,718 ​ 43.7 % Existing Building Construction ​ ​ 235,798 ​ 33.0 % ​ ​ 224,125 ​ 31.6 % ​ ​ 668,067 ​ 30.9 % ​ ​ 605,819 ​ 31.9 % Service Projects ​ ​ 69,162 ​ 9.7 % ​ ​ 62,668 ​ 8.9 % ​ ​ 179,188 ​ 8.3 % ​ ​ 171,860 ​ 9.1 % Service Calls, Maintenance and Monitoring ​ ​ 99,139 ​ 13.9 % ​ ​ 107,846 ​ 15.3 % ​ ​ 275,610 ​ 12.8 % ​ ​ 290,296 ​ 15.3 % Total ​ $ 714,099 ​ 100.0 % ​ $ 706,918 ​ 100.0 % ​ $ 2,157,698 ​ 100.0 % ​ $ 1,895,693 ​ 100.0 % ​ Allowance for Credit Losses ​ We are required to estimate and record the expected credit losses over the contractual life of our financial assets measured at amortized cost, including billed and unbilled accounts receivable, other receivables and costs and estimated earnings in excess of billings. Accounts receivable include amounts from work completed in which we have billed or have an unconditional right to bill our customers. Our trade receivables are contractually due in less than a year. ​ We estimate our credit losses using a loss-rate method for each of our identified portfolio segments. Our portfolio segments are construction, service and other. While our construction and service financial assets are often with the same subset of customers and industries, our construction financial assets will generally have a lower loss-rate than service financial assets due to lien rights, which we are more likely to have on construction jobs. These lien rights result in lower credit loss expenses on average compared to receivables that do not have lien rights. Financial assets classified as Other include receivables that are not related to our core revenue producing activities, such as receivables related to our acquisition activity from former owners, our vendor rebate program or receivables for estimated losses in excess of our insurance deductible, which are accrued with a corresponding accrued insurance liability. ​ Loss rates for our portfolios are based on numerous factors, including our history of credit loss expense by portfolio, the financial strength of our customers and counterparties in each portfolio, the aging of our receivables, our expectation of likelihood of payment, macroeconomic trends in the U.S. and the current and forecasted non-residential construction market trends in the U.S. ​ In addition to the loss-rate calculations discussed above, we also record allowance for credit losses for specific receivables that are deemed to have a higher risk profile than the rest of the respective pool of receivables, such as concerns about a specific customer going bankrupt and no longer being able to pay the receivables due to us. ​ Starting in March 2020, we experienced negative impacts to our business due to the business disruption caused by Coronavirus Disease 2019 (“COVID-19”). In March 2020, the World Health Organization categorized COVID-19 as a pandemic, and the President of the United States declared the COVID-19 outbreak a national emergency. The Company considered the impact of COVID-19 on the assumptions and estimates used to determine the results reported and asset valuations as of September 30, 2020. ​ During the first nine months of 2020, we increased our loss rates and increased our specific reserves primarily due to the economic disruption caused by COVID-19, which is reflected in our bad debt expense in the current year. This increase was primarily, but not exclusively, due to concern over collectability of receivables from customers more directly impacted by COVID-19. ​ Activity in our allowance for credit losses consisted of the following (in thousands): ​ ​ ​ ​ ​ ​ ​ ​ ​ ​ ​ ​ ​ ​ Service ​ Construction ​ Other ​ Total Balance at beginning of year $ 3,192 ​ $ 3,400 ​ $ 315 ​ $ 6,907 Impact of new accounting standard ​ 310 ​ ​ 331 ​ ​ 54 ​ ​ 695 Bad debt expense (benefit) ​ 2,651 ​ ​ 2,678 ​ ​ (11) ​ ​ 5,318 Deductions for uncollectible receivables written off, net of recoveries ​ (913) ​ ​ (623) ​ ​ — ​ ​ (1,536) Credit allowance of acquired companies on the acquisition date ​ — ​ ​ 502 ​ ​ — ​ ​ 502 Purchase accounting adjustments ​ — ​ ​ 72 ​ ​ — ​ ​ 72 Reclass to other current liabilities ​ — ​ ​ — ​ ​ (315) ​ ​ (315) Balance at September 30, 2020 $ 5,240 ​ $ 6,360 ​ $ 43 ​ $ 11,643 ​ Contract Assets and Liabilities ​ Project contracts typically provide for a schedule of billings or invoices to the customer based on our job-to-date percentage of completion of specific tasks inherent in the fulfillment of our performance obligation(s). The schedules for such billings usually do not precisely match the schedule on which costs are incurred. Contract assets include unbilled amounts typically resulting from sales under long term contracts when the cost to cost method of revenue recognition is used, revenue recognized exceeds the amount billed to the customer and right to payment is conditional or subject to completing a milestone, such as a phase of the project. Contract assets are generally classified as current. ​ Contract liabilities consist of advance payments and billings in excess of revenue recognized. Our contract assets and liabilities are reported in a net position on a contract by contract basis at the end of each reporting period. We classify advance payments and billings in excess of revenue recognized as current. It is very unusual for us to have advanced payments with a term of greater than one year; therefore, our contract assets and liabilities are usually all current. If we have advanced payments with a term greater than one year, the noncurrent portion of advanced payments would be included in other long-term liabilities in our consolidated Balance Sheets. ​ The following table presents the changes in contract assets and contract liabilities (in thousands): ​ ​ ​ ​ ​ ​ ​ ​ ​ ​ ​ ​ ​ ​ Nine Months Ended September 30, ​ ​ Year Ended December 31, ​ 2020 ​ 2019 ​ Contract Contract ​ Contract Contract ​ Assets ​ Liabilities ​ Assets ​ Liabilities Balance at beginning of period $ 2,736 ​ $ 166,918 ​ $ 10,213 ​ $ 130,986 Change due to acquisitions / disposals ​ 7,469 ​ ​ 37,047 ​ ​ 6,573 ​ ​ 31,556 Change related to credit allowance ​ (79) ​ ​ — ​ ​ — ​ ​ — Other changes in the period ​ 15,256 ​ ​ 13,489 ​ ​ (14,050) ​ ​ 4,376 Balance at end of period $ 25,382 ​ $ 217,454 ​ $ 2,736 $ 166,918 ​ In the first nine months of 2020 and 2019, we recognized revenue of $164.4 million and $123.3 million related to our contract liabilities at January 1, 2020 and January 1, 2019, respectively. ​ We did not have any impairment losses recognized on our receivables or contract assets in the first nine months of 2020 and 2019. ​ Remaining Performance Obligations ​ Remaining construction performance obligations represent the remaining transaction price of firm orders for which work has not been performed and exclude unexercised contract options. As of September 30, 2020, the aggregate amount of the transaction price allocated to remaining performance obligations was $1.43 billion. The Company expects to recognize revenue on approximately 80-85% of the remaining performance obligations over the next 12 months , with the remaining recognized thereafter. Our service maintenance agreements are generally one-year renewable agreements. We have adopted the practical expedient that allows us to not include service maintenance contracts with a total term of less than one year; therefore, we do not report unfulfilled performance obligations for service maintenance agreements. ​ Leases ​ We lease certain facilities, vehicles and equipment under noncancelable operating leases. The most significant portion of these noncancelable operating leases are for the facilities occupied by our corporate office and our operating locations. Leases with an initial term of 12 months or less are not recorded on the Balance Sheet. We account for lease components separately from the non-lease components. We have certain leases with variable payments based on an index as well as some short-term leases on equipment and facilities. Variable lease expense and short-term lease expense were not material to our financial statements and aggregated to $6.1 million and $6.2 million in the first nine months of 2020 and 2019, respectively. Lease right-of-use assets and liabilities are recognized at commencement date based on the present value of lease payments over the lease term. As most of our leases do not provide an implicit rate, we generally use our incremental borrowing rate based on the information available at commencement date in determining the present value of lease payments. The weighted average discount rate as of September 30, 2020 and December 31, 2019 was 4.2% and 3.9%, respectively. We recognize lease expense, including escalating lease payments and lease incentives, on a straight-line basis over the lease term. Lease expense for the three months ended September 30, 2020 and 2019 was $8.0 million and $6.5 million, respectively. Lease expense for the nine months ended September 30, 2020 and 2019 was $21.4 million and $18.3 million, respectively. ​ The lease terms generally range from three ​ A majority of the Company’s real property leases are with individuals or entities with whom we have no other business relationship. However, in certain instances the Company enters into real property leases with current or former employees. Rent paid to related parties for the three months ended September 30, 2020 and 2019 was approximately $2.0 million and $0.7 million, respectively. Rent paid to related parties for the nine months ended September 30, 2020 and 2019 was approximately $4.5 million and $2.7 million, respectively. ​ If we decide to cancel or terminate a lease before the end of its term, we would typically owe the lessor the remaining lease payments under the term of the lease. Our lease agreements do not contain any material residual value guarantees or material restrictive covenants. On rare occasions we rent or sublease certain real estate assets that we no longer use to third parties. ​ The following table summarizes the lease assets and liabilities included in the consolidated Balance Sheet as follows (in thousands): ​ ​ ​ ​ ​ ​ ​ ​ September 30, 2020 ​ December 31, 2019 Lease right-of-use assets $ 95,815 ​ $ 84,073 Lease liabilities: ​ ​ ​ ​ ​ Other current liabilities ​ 16,368 ​ ​ 14,016 Long-term lease liabilities ​ 81,638 ​ ​ 72,697 Total lease liabilities $ 98,006 ​ $ 86,713 ​ The maturities of lease liabilities are as follows (in thousands): ​ ​ ​ ​ ​ Year ending December 31— ​ ​ ​ 2020 (excluding the nine months ended September 30, 2020) ​ $ 5,306 2021 ​ ​ 19,397 2022 ​ ​ 16,353 2023 ​ ​ 14,172 2024 ​ ​ 12,671 Thereafter ​ ​ 47,693 Total Lease Payments ​ ​ 115,592 Less—Present Value Discount ​ ​ (17,586) Present Value of Lease Liabilities ​ $ 98,006 ​ Supplemental information related to leases was as follows (in thousands): ​ ​ ​ ​ ​ ​ ​ ​ ​ ​ ​ ​ ​ ​ Three Months Ended September 30, ​ Nine Months Ended September 30, ​ 2020 ​ 2019 2020 ​ 2019 Cash paid for amounts included in the measurement of lease liabilities $ 5,362 ​ $ 4,566 ​ $ 15,140 ​ $ 12,439 Lease right-of-use assets obtained in exchange for lease liabilities $ 1,880 ​ $ 6,865 ​ $ 24,080 ​ $ 21,262 ​ Income Taxes ​ We conduct business throughout the United States in virtually all fifty states. Our effective tax rate changes based upon our relative profitability, or lack thereof, in states with varying tax rates and rules. In addition, discrete items, such as tax law changes, judgments and legal structures, can impact our effective tax rate. These items can also include the tax treatment for impairment of goodwill and other intangible assets, changes in fair value of acquisition-related assets and liabilities, tax reserves for uncertain tax positions and accounting for losses associated with underperforming operations. ​ ​ ​ ​ ​ Financial Instruments ​ Our financial instruments consist of cash and cash equivalents, accounts receivable, other receivables, accounts payable, interest rate swaps, life insurance policies, notes to former owners, a revolving credit facility and a term loan. We believe that the carrying values of these instruments on the accompanying Balance Sheets approximate their fair val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3. Fair Value Measurements ​ Interest Rate Risk Management and Derivative Instruments In April 2020, we entered into interest rate swap agreements to reduce our exposure to variable interest rates on our term loan and revolving credit facility. The notional amount covered by these interest rate swaps was $200.0 million as of September 30, 2020 and gradually decreases to $80.0 million by November 30, 2021 until the termination date of September 30, 2022. ​ We use derivative instruments to manage exposure to market risk, including interest rate risk. All of our current derivatives are designated and accounted for as economic hedges. Unsettled amounts under our economic hedges are recorded on the Balance Sheet at fair value in “Other Receivables” or “Other Current Liabilities.” Gains and losses on our interest rate swaps are recorded on the Income Statement in “Interest Expense.” For the three and nine months ended September 30, 2020, we recognized a net loss of less than $0.2 million related to our interest rate swaps. We currently do not have any derivatives that are accounted for as hedges under ASC 815. ​ Fair Value Measurements ​ We classify and disclose assets and liabilities carried at fair value in one of the following three categories: ​ ● Level 1—quoted prices in active markets for identical assets and liabilities; ● Level 2—observable market-based inputs or unobservable inputs that are corroborated by market data; and ● Level 3—significant unobservable inputs in which little or no market data exists, therefore requiring an entity to develop its own assumptions. ​ The following table summarizes the fair values, and levels within the fair value hierarchy in which the fair value measurements fall, for assets and liabilities measured on a recurring basis as of September 30, 2020 and December 31, 2019 (in thousands): ​ ​ ​ ​ ​ ​ ​ ​ ​ ​ ​ ​ ​ ​ ​ ​ Fair Value Measurements at September 30, 2020 ​ Level 1 Level 2 Level 3 Total Cash and cash equivalents ​ $ 70,540 ​ $ — ​ $ — ​ $ 70,540 Life insurance—cash surrender value ​ $ — ​ $ 4,729 ​ $ — ​ $ 4,729 Contingent earn-out obligations ​ $ — ​ $ — ​ $ 25,962 ​ $ 25,962 Interest rate swaps ​ $ — ​ $ 62 ​ $ — ​ $ 62 ​ ​ ​ ​ ​ ​ ​ ​ ​ ​ ​ ​ ​ ​ ​ Fair Value Measurements at December 31, 2019 ​ Level 1 Level 2 Level 3 Total Cash and cash equivalents ​ $ 50,788 ​ $ — ​ $ — ​ $ 50,788 Life insurance—cash surrender value ​ $ — ​ $ 3,905 ​ $ — ​ $ 3,905 Contingent earn-out obligations ​ $ — ​ $ — ​ $ 28,497 ​ $ 28,497 ​ Cash and cash equivalents consist primarily of highly rated money market funds at a variety of well-known institutions with original maturities of three months or less. The original cost of these assets approximates fair value due to their short-term maturity. The fair value for our interest rate swaps is based upon inputs corroborated by observable market data with similar tenors, which are considered Level 2 inputs. The Company’s outstanding term loan held by third-party financial institutions is carried at cost, adjusted for debt issuance costs. The Company’s term loan is not publicly traded and the carrying amount approximates fair value as the loan accrues interest at a variable rate. The carrying value of our borrowings associated with the revolving credit facility approximate its fair value due to the variable rate on such debt. ​ We have life insurance policies covering 74 employees with a combined face value of $54.2 million. The policies are invested in several investment vehicles, and the fair value measurement of the cash surrender balance associated with these policies is determined using Level 2 inputs within the fair value hierarchy and will vary with investment performance. The cash surrender value of these policies was $4.7 million as of September 30, 2020 and $3.9 million as of December 31, 2019. These assets are included in “Other Noncurrent Assets” in our consolidated Balance Sheets. ​ We value contingent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 Significant unobservable inputs that could impact the fair value measurement include our weighted average cost of capital and the forecasted level of operating income for each earn-out measurement. As of September 30, 2020, cash flows were discounted using a weighted average cost of capital ranging from 9.5% - 16.0%. ​ The table below presents a reconciliation of the fair value of our contingent earn-out obligations that use significant unobservable inputs (Level 3) (in thousands): ​ ​ ​ ​ ​ ​ ​ ​ ​ ​ Nine Months Ended ​ Year Ended ​ ​ September 30, 2020 ​ December 31, 2019 ​ Balance at beginning of period $ 28,497 ​ $ 7,375 Issuances ​ 9,155 ​ 19,500 ​ Settlements ​ ​ (9,866) ​ ​ (1,369) ​ Adjustments to fair value ​ (1,824) ​ 2,991 ​ Balance at end of period ​ $ 25,962 ​ $ 28,497 ​ ​ We measure certain assets at fair value on a nonrecurring basis. These assets are recognized at fair value when they are deemed to be other-than-temporarily impaired. We did not recognize any impairments in the current year on those assets required to be measured at fair value on a non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6:20:21Z</dcterms:created>
  <dcterms:modified xmlns:dcterms="http://purl.org/dc/terms/" xmlns:xsi="http://www.w3.org/2001/XMLSchema-instance" xsi:type="dcterms:W3CDTF">2020-10-26T16:20:21Z</dcterms:modified>
</cp:coreProperties>
</file>